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Net (loss) _ income per share" sheetId="9" state="visible" r:id="rId9"/>
    <sheet xmlns:r="http://schemas.openxmlformats.org/officeDocument/2006/relationships" name="Taxa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Allowance for Credit Loss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ntingent and Deferred Conside" sheetId="16" state="visible" r:id="rId16"/>
    <sheet xmlns:r="http://schemas.openxmlformats.org/officeDocument/2006/relationships" name="Gain on Disposal of Subsidiarie" sheetId="17" state="visible" r:id="rId17"/>
    <sheet xmlns:r="http://schemas.openxmlformats.org/officeDocument/2006/relationships" name="Share-based Compensation" sheetId="18" state="visible" r:id="rId18"/>
    <sheet xmlns:r="http://schemas.openxmlformats.org/officeDocument/2006/relationships" name="Share Repurchase Program" sheetId="19" state="visible" r:id="rId19"/>
    <sheet xmlns:r="http://schemas.openxmlformats.org/officeDocument/2006/relationships" name="Fair Value Measurements" sheetId="20" state="visible" r:id="rId20"/>
    <sheet xmlns:r="http://schemas.openxmlformats.org/officeDocument/2006/relationships" name="Commitments, Contingencies and " sheetId="21" state="visible" r:id="rId21"/>
    <sheet xmlns:r="http://schemas.openxmlformats.org/officeDocument/2006/relationships" name="Other Income, Net" sheetId="22" state="visible" r:id="rId22"/>
    <sheet xmlns:r="http://schemas.openxmlformats.org/officeDocument/2006/relationships" name="Operating Segments" sheetId="23" state="visible" r:id="rId23"/>
    <sheet xmlns:r="http://schemas.openxmlformats.org/officeDocument/2006/relationships" name="Restructuring Activit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Net (loss) _ income per share a"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Allowance for Credit Losses (Ta"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Contingent and Deferred Consi_2" sheetId="34" state="visible" r:id="rId34"/>
    <sheet xmlns:r="http://schemas.openxmlformats.org/officeDocument/2006/relationships" name="Gain on Disposal of Subsidiar_2"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Other Income, Net (Tables)" sheetId="38" state="visible" r:id="rId38"/>
    <sheet xmlns:r="http://schemas.openxmlformats.org/officeDocument/2006/relationships" name="Operating Segments (Tables)" sheetId="39" state="visible" r:id="rId39"/>
    <sheet xmlns:r="http://schemas.openxmlformats.org/officeDocument/2006/relationships" name="Restructuring Activities (Table"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Net (loss) _ income per share_2" sheetId="43" state="visible" r:id="rId43"/>
    <sheet xmlns:r="http://schemas.openxmlformats.org/officeDocument/2006/relationships" name="Net (loss) _ income per share -" sheetId="44" state="visible" r:id="rId44"/>
    <sheet xmlns:r="http://schemas.openxmlformats.org/officeDocument/2006/relationships" name="Taxation - Additional Informati" sheetId="45" state="visible" r:id="rId45"/>
    <sheet xmlns:r="http://schemas.openxmlformats.org/officeDocument/2006/relationships" name="Goodwill - Schedule of Changes " sheetId="46" state="visible" r:id="rId46"/>
    <sheet xmlns:r="http://schemas.openxmlformats.org/officeDocument/2006/relationships" name="Goodwill - Schedule of Change_2"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Allowance for Credit Losses - A" sheetId="50" state="visible" r:id="rId50"/>
    <sheet xmlns:r="http://schemas.openxmlformats.org/officeDocument/2006/relationships" name="Allowance for Credit Losses - S" sheetId="51" state="visible" r:id="rId51"/>
    <sheet xmlns:r="http://schemas.openxmlformats.org/officeDocument/2006/relationships" name="Allowance for Credit Losses -_2" sheetId="52" state="visible" r:id="rId52"/>
    <sheet xmlns:r="http://schemas.openxmlformats.org/officeDocument/2006/relationships" name="Debt - Additional Information (" sheetId="53" state="visible" r:id="rId53"/>
    <sheet xmlns:r="http://schemas.openxmlformats.org/officeDocument/2006/relationships" name="Debt - Schedule of Long-term De" sheetId="54" state="visible" r:id="rId54"/>
    <sheet xmlns:r="http://schemas.openxmlformats.org/officeDocument/2006/relationships" name="Debt - Schedule of Long-term _2" sheetId="55" state="visible" r:id="rId55"/>
    <sheet xmlns:r="http://schemas.openxmlformats.org/officeDocument/2006/relationships" name="Debt - Schedule of Long-Term _3" sheetId="56" state="visible" r:id="rId56"/>
    <sheet xmlns:r="http://schemas.openxmlformats.org/officeDocument/2006/relationships" name="Debt - Schedule of Maturities o" sheetId="57" state="visible" r:id="rId57"/>
    <sheet xmlns:r="http://schemas.openxmlformats.org/officeDocument/2006/relationships" name="Derivative Instruments - Schedu" sheetId="58" state="visible" r:id="rId58"/>
    <sheet xmlns:r="http://schemas.openxmlformats.org/officeDocument/2006/relationships" name="Derivative instruments - Additi" sheetId="59" state="visible" r:id="rId59"/>
    <sheet xmlns:r="http://schemas.openxmlformats.org/officeDocument/2006/relationships" name="Contingent consideration payabl" sheetId="60" state="visible" r:id="rId60"/>
    <sheet xmlns:r="http://schemas.openxmlformats.org/officeDocument/2006/relationships" name="Contingent consideration paya_2" sheetId="61" state="visible" r:id="rId61"/>
    <sheet xmlns:r="http://schemas.openxmlformats.org/officeDocument/2006/relationships" name="Gain on Disposal of Subsidiar_3" sheetId="62" state="visible" r:id="rId62"/>
    <sheet xmlns:r="http://schemas.openxmlformats.org/officeDocument/2006/relationships" name="Gain on Disposal of Subsidiar_4"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 Repurchase Program (Addi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Commitment, Contingencies and G" sheetId="71" state="visible" r:id="rId71"/>
    <sheet xmlns:r="http://schemas.openxmlformats.org/officeDocument/2006/relationships" name="Other Income, Net - Schedule of" sheetId="72" state="visible" r:id="rId72"/>
    <sheet xmlns:r="http://schemas.openxmlformats.org/officeDocument/2006/relationships" name="Operating Segments - Schedule o" sheetId="73" state="visible" r:id="rId73"/>
    <sheet xmlns:r="http://schemas.openxmlformats.org/officeDocument/2006/relationships" name="Operating Segments - Reconcilia" sheetId="74" state="visible" r:id="rId74"/>
    <sheet xmlns:r="http://schemas.openxmlformats.org/officeDocument/2006/relationships" name="Restructuring Activities - Sche" sheetId="75" state="visible" r:id="rId75"/>
    <sheet xmlns:r="http://schemas.openxmlformats.org/officeDocument/2006/relationships" name="Restructuring Activities - Sc_2" sheetId="76" state="visible" r:id="rId76"/>
    <sheet xmlns:r="http://schemas.openxmlformats.org/officeDocument/2006/relationships" name="Restructuring Activities - Sc_3" sheetId="77" state="visible" r:id="rId77"/>
    <sheet xmlns:r="http://schemas.openxmlformats.org/officeDocument/2006/relationships" name="Related Party Transactions - Ad" sheetId="78" state="visible" r:id="rId78"/>
    <sheet xmlns:r="http://schemas.openxmlformats.org/officeDocument/2006/relationships" name="Subsequent Events (Additional I"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7" customWidth="1" min="2" max="2"/>
  </cols>
  <sheetData>
    <row r="1">
      <c r="A1" s="1" t="inlineStr">
        <is>
          <t>Document and Entity Information</t>
        </is>
      </c>
      <c r="B1" s="2" t="inlineStr">
        <is>
          <t>May 13, 2025</t>
        </is>
      </c>
    </row>
    <row r="2">
      <c r="A2" s="3" t="inlineStr">
        <is>
          <t>Document Information [Line Items]</t>
        </is>
      </c>
      <c r="B2" s="4" t="inlineStr">
        <is>
          <t xml:space="preserve"> </t>
        </is>
      </c>
    </row>
    <row r="3">
      <c r="A3" s="4" t="inlineStr">
        <is>
          <t>Document Type</t>
        </is>
      </c>
      <c r="B3" s="4" t="inlineStr">
        <is>
          <t>6-K</t>
        </is>
      </c>
    </row>
    <row r="4">
      <c r="A4" s="4" t="inlineStr">
        <is>
          <t>Amendment Flag</t>
        </is>
      </c>
      <c r="B4" s="4" t="inlineStr">
        <is>
          <t>false</t>
        </is>
      </c>
    </row>
    <row r="5">
      <c r="A5" s="4" t="inlineStr">
        <is>
          <t>Document Period End Date</t>
        </is>
      </c>
      <c r="B5" s="4" t="inlineStr">
        <is>
          <t>May 13,  2025</t>
        </is>
      </c>
    </row>
    <row r="6">
      <c r="A6" s="4" t="inlineStr">
        <is>
          <t>Entity Registrant Name</t>
        </is>
      </c>
      <c r="B6" s="4" t="inlineStr">
        <is>
          <t>PAYSAFE LIMITED</t>
        </is>
      </c>
    </row>
    <row r="7">
      <c r="A7" s="4" t="inlineStr">
        <is>
          <t>Entity Central Index Key</t>
        </is>
      </c>
      <c r="B7" s="4" t="inlineStr">
        <is>
          <t>0001833835</t>
        </is>
      </c>
    </row>
    <row r="8">
      <c r="A8" s="4" t="inlineStr">
        <is>
          <t>Current Fiscal Year End Date</t>
        </is>
      </c>
      <c r="B8" s="4" t="inlineStr">
        <is>
          <t>--12-31</t>
        </is>
      </c>
    </row>
    <row r="9">
      <c r="A9" s="4" t="inlineStr">
        <is>
          <t>Entity File Number</t>
        </is>
      </c>
      <c r="B9" s="4" t="inlineStr">
        <is>
          <t>001-40302</t>
        </is>
      </c>
    </row>
    <row r="10">
      <c r="A10" s="4" t="inlineStr">
        <is>
          <t>Entity Address, Address Line One</t>
        </is>
      </c>
      <c r="B10" s="4" t="inlineStr">
        <is>
          <t>2 Gresham Street</t>
        </is>
      </c>
    </row>
    <row r="11">
      <c r="A11" s="4" t="inlineStr">
        <is>
          <t>Entity Address, City or Town</t>
        </is>
      </c>
      <c r="B11" s="4" t="inlineStr">
        <is>
          <t>London</t>
        </is>
      </c>
    </row>
    <row r="12">
      <c r="A12" s="4" t="inlineStr">
        <is>
          <t>Entity Address, Country</t>
        </is>
      </c>
      <c r="B12" s="4" t="inlineStr">
        <is>
          <t>GB</t>
        </is>
      </c>
    </row>
    <row r="13">
      <c r="A13" s="4" t="inlineStr">
        <is>
          <t>Contact Personnel Name</t>
        </is>
      </c>
      <c r="B13" s="4" t="inlineStr">
        <is>
          <t>Paysafe Limited</t>
        </is>
      </c>
    </row>
    <row r="14">
      <c r="A14" s="4" t="inlineStr">
        <is>
          <t>Entity Address, Postal Zip Code</t>
        </is>
      </c>
      <c r="B14" s="4" t="inlineStr">
        <is>
          <t>EC2V 7AD</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3 Months Ended</t>
        </is>
      </c>
    </row>
    <row r="2">
      <c r="B2" s="2" t="inlineStr">
        <is>
          <t>Mar. 31, 2025</t>
        </is>
      </c>
    </row>
    <row r="3">
      <c r="A3" s="3" t="inlineStr">
        <is>
          <t>Income Tax Disclosure [Abstract]</t>
        </is>
      </c>
      <c r="B3" s="4" t="inlineStr">
        <is>
          <t xml:space="preserve"> </t>
        </is>
      </c>
    </row>
    <row r="4">
      <c r="A4" s="4" t="inlineStr">
        <is>
          <t>Taxation</t>
        </is>
      </c>
      <c r="B4" s="4" t="inlineStr">
        <is>
          <t>3. Taxation For the three months ended March 31, 2025, we have utilized the discrete effective tax method as allowed under ASC 740, Income Taxes, to calculate the interim tax provision. The discrete method treats the year to date period as if it was the annual period and determines the income tax expense or benefit on that basis. For the three months ended March 31, 2024, we accounted for income taxes by applying an estimated annual effective tax rate to year to date pre-tax book income, with the effects of any discrete income tax items recognized in the period in which it occurred. We believe that the use of the discrete method is more appropriate than the annual effective tax rate method as small changes in estimated pre-tax book income or loss would result in significant changes in the estimated annual effective tax rate. Our effective tax rate for the three months ended March 31, 2025 and 2024 was 13.6 % and 70.5 %, respectively. The difference between our effective tax rate and the U.K. statutory rate of 25 % for the three months ended March 31, 2025 and 2024 was primarily the result of changes to our valuation allowance related to our recoverability of deferred tax assets on restricted interest carry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5</t>
        </is>
      </c>
    </row>
    <row r="3">
      <c r="A3" s="3" t="inlineStr">
        <is>
          <t>Goodwill [Abstract]</t>
        </is>
      </c>
      <c r="B3" s="4" t="inlineStr">
        <is>
          <t xml:space="preserve"> </t>
        </is>
      </c>
    </row>
    <row r="4">
      <c r="A4" s="4" t="inlineStr">
        <is>
          <t>Goodwill</t>
        </is>
      </c>
      <c r="B4" s="4" t="inlineStr">
        <is>
          <t xml:space="preserve">4. Goodwill Changes in the carrying amount of goodwill are as follows:
Merchant Solutions (1) Digital Wallets (2) Total
Balance as of December 31, 2024 $ 637,446 $ 1,339,405 $ 1,976,851
Foreign exchange — 32,627 32,627
Reduction during the period (3) ( 2,402 ) — ( 2,402 )
Balance as of March 31, 2025 $ 635,044 $ 1,372,032 $ 2,007,076
Merchant Solutions (1) Digital Wallets (2) Total
Balance as of December 31, 2023 $ 637,446 $ 1,385,956 $ 2,023,402
Foreign exchange - ( 16,601 ) ( 16,601 )
Balance as of March 31, 2024 $ 637,446 $ 1,369,355 $ 2,006,801 (1) Accumulated impairment loss was $ 1,159,145 as of March 31, 2025 and December 31, 2024 within the Merchant Solutions segment. (2) Accumulated impairment loss was $ 723,042 as of March 31, 2025 and December 31, 2024 within the Digital Wallets segment. (3) Reductions to goodwill within the Merchant Solutions segment relate to the sale of the direct marketing payment processing business line (See Note 10) . Goodwill was allocated using a fair value allocation methodology which considered an income and market approach (a Level 3 measurement) as well as the fair value consideration of the disposed business (a Level 2 measurement). The Company performs its annual goodwill impairment test for all reporting units as of October 1st, or when events and circumstances have occurred that would indicate the carrying amount of goodwill exceeds its fair value. No such events and circumstances were identified as of March 31, 2025. However, failure to achieve projected future cash flows or sustained declines in the stock price may cause a future impairment of goodwill at the reporting unit lev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5. Intangible assets The Company’s intangible assets consisted of the following:
March 31, 2025 December 31, 2024
Brands $ 166,746 $ 162,575
Software development costs 973,658 935,888
Customer relationships 1,542,205 1,524,623
Computer software 41,109 39,220
Gross carrying value $ 2,723,718 $ 2,662,306
Brands 120,345 113,474
Software development costs 705,223 664,536
Customer relationships 915,174 873,840
Computer software 32,626 29,141
Accumulated amortization $ 1,773,368 $ 1,680,991
Intangible assets, net $ 950,350 $ 981,315
Amortization expense on intangible assets for the three months ended March 31, 2025 and 2024 , was $ 66,256 and $ 66,379 , respectively. The increase in gross intangible assets during the three months ended March 31, 2025, relates to capitalized development costs. The Company performs an impairment analysis on intangible assets with finite lives when events and circumstances have occurred that would indicate the carrying amount of intangible assets may not be recoverable. No such events and circumstances were identified as of March 31, 2025. For the three months ended March 31, 2025 and 2024, impairment expenses of $ 644 and $ 653 , respectively, were recognized related to software development costs which had no future economic benef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6. Allowance for credit losses The Company has exposure to credit losses for financial assets, including settlement receivables, accounts receivable, and financial guarantee contracts to the extent that a chargeback claim is made against the Company directly or to the Company’s merchants on card purchases. The following table summarizes the expected credit allowance activity for settlement receivables, net; accounts receivable, net; and financial guarantee contracts and other, for the three months ended March 31, 2025:
Accounts Settlement (2) Financial Total
Balance as of December 31, 2024 $ 7,994 $ 4,082 $ 11,122 $ 23,198
Credit loss expense 7,493 1,372 ( 2,450 ) 6,415
Recoveries 579 980 - 1,559
Write-Offs ( 11,665 ) ( 1,690 ) ( 43 ) ( 13,398 )
Other (1) 34 76 93 203
Balance as of March 31, 2025 $ 4,435 $ 4,820 $ 8,722 $ 17,977 (1) Other mainly relates to the impact of foreign exchange. (2) For the three months ended March 31, 2025 and 2024, recoveries / (losses) from freestanding credit enhancements related to Settlement receivables, net were $ 403 and ($ 289 ), respectively, which are recorded separately from expected credit losses in "Selling, general and administrative" in the unaudited condensed consolidated statement of comprehensive loss. Credit loss expense for the three months ended March 31, 2025 and 2024 was $ 6,415 and $ 8,759 , resp ectively. The decrease in credit loss expense was partially due to decreased volume of transactions in the Merchant Solutions segment following the disposal of the direct marketing payment processing business line (Note 10), as well as a decrease in aged accounts. Write-offs were $ 13,398 and $ 11,189 for the three months ended March 31, 2025 and 2024, respectively. The increase was driven by the write off of irrecoverable amounts receivable in the Merchant Solutions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ebt The Company's current facilities include the following: (i) $ 305,000 senior secured revolving credit facility (the “Revolving Credit Facility”); (ii) $ 1,018,000 aggregate principal amount senior secured USD first lien term loan facility (the “Term Loan Facility (USD)”)(comprising the original $ 628,000 and incremental $ 390,000 facility); (iii) € 710,000 aggregate principal amount senior secured EUR first lien term loan facility (the “Term Loan Facility (EUR)”) (comprising the original € 435,000 and an incremental € 275,000 facility); and (iv) $ 400,000 aggregate principal amount of USD secured notes and € 435,000 aggregate principal amount of EUR secured notes (“Secured Notes”). The Company has made drawdowns and repayments on the Revolving Credit Facility throughout the quarter. As of March 31, 2025 and December 31, 2024, $ 91,638 and $ 90,713 , respectively, was drawn down on the Revolving Credit Facility. Line of Credit The Company has a Line of Credit of $ 75,000 which is restricted for use in funding settlements in the Merchant Solutions business and is secured against known transactions. During the year ended December 31, 2024, the Company signed an amendment to extend the maturity of the Line of Credit from June 2025 to July 2027. As of March 31, 2025 and December 31, 2024 , the Company had outstanding balances of $ 61,000 and $ 65,000 , respectively. The key terms of these facilities are as follows:
Facility Currency Interest Rate (1) Effective Interest Rate (2) Facility Principal Principal
Term Loan Facility (USD) (3) USD USD SOFR (6) + 0.11% (4) + 2.75% 7.9 % Jun-28 $ 831,326 $ 831,326
Term Loan Facility (EUR) (5) EUR EURIBOR + 3.00% (0% floor) 5.8 % Jun-28 586,281 634,297
Secured Loan Notes (EUR) EUR 3.00% 3.2 % Jun-29 421,362 455,871
Secured Loan Notes (USD) USD 4.00% 4.2 % Jun-29 337,206 337,206
Revolving Credit Facility (USD) USD BASE + 0.10% (4) + 2.25% 6.7 % Dec-27 70,000 70,000
Revolving Credit Facility (EUR) EUR BASE + 2.25% (0% floor) 4.8 % Dec-27 20,000 21,638
Line of Credit USD Term SOFR (6) + 2.70% 7.1 % Jul-27 61,000 61,000
Total Principal Outstanding $ 2,411,338 (1) For facilities which utilize the EURIBOR and SOFR rates, a rate floor of 0 % and 0.5 % applies, respectively . (2) The effective interest rate is as of March 31, 2025 . (3) Represents Term Loan Facility (USD) and USD Incremental Term Loan as defined under the current facilities . (4) Represents a credit spread adjustment to reflect the historical difference between LIBOR and SOFR .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
March 31, 2025 December 31, 2024
Principal Outstanding $ 2,411,338 $ 2,390,689
Unamortized debt issuance cost ( 26,723 ) ( 27,141 )
Total 2,384,615 2,363,548
Short-term debt 10,190 10,190
Non-current debt $ 2,374,425 $ 2,353,358 For the three months ended March 31, 2025 and 2024, interest expense, including amortization of deferred debt issuance cost, was $ 33,673 and $ 34,965 , respectively. Maturity requirements on debt as of March 31, 2025 by year are as follows:
Remainder 2025 $ 7,642
2026 10,190
2027 162,828
2028 1,437,601
2029 793,077
Total $ 2,411,338 During the three months ended March 31, 2025 and 2024, the Company made principal payments of $ 2,547 under its Term Loan Facility. During the three months ended March 31, 2025 the Company also made voluntary prepayments of $ 20,292 under its Term Loan Facility. In addition, during the three months ended March 31, 2025 and 2024, the Company repurchased $ 0 and $ 31,121 , respectively, under th e Term Loan Facility. This resulted in a gain on repurchase of $ 0 and $ 576 for the three months ended March 31, 2025 and 2024, respectively, recognized within "Other income, net" within the unaudited condensed consolidated statements of comprehensive loss. Compliance with Covenants The Company’s facilities as described above contain affirmative, restrictive and incurrence-based covenants, including, among others, financial covenants based on the Company’s leverage and Revolving Credit Facility utilization, as defined in the debt agreement. The financial covenants under the facilities require the Company to test its Consolidated First Lien Debt Ratio if the principal amount of the Revolving Credit Facility, less any cash and cash equivalents, at the reporting date exceeds 40 % of the total Revolving Credit Facility Commitment. If the Revolving Credit Facility utilization is greater than 40 % at the reporting date, there is an additional requirement that the Consolidated First Lien Debt Ratio is not permitted to exceed 7.5 to 1.0. The Consolidated First Lien Debt Ratio is the ratio of (a) consolidated senior secured net debt of the Company and restricted subsidiaries as of the last day of such relevant period to (b) Last Twelve Months ("LTM") EBITDA, as defined in the Senior Credit Facility, of the Company and the restricted subsidiaries for the relevant period. The Company was in compliance with its covenants as of the date of issuance of these unaudited condensed consolidated financial statements. Letters of Credit As of March 31, 2025 and December 31, 2024 , the Company had issued approximately $ 145,733 and $ 142,666 , letters of credit, respectively, for use in the ordinary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s derivative instruments consist of interest rate swap agreements ("interest rate contracts"). The interest rate swaps mitigate the exposure to the variable-rate debt by effectively converting the floating-rate payments to fixed-rate payments. During the three months ended March 31, 2025 and March 31, 2024, the Company entered into forward starting interest rate swaps. The interest rate contracts are measured at fair value using a discounted cash flow methodology and not designated as a hedge for accounting purposes; as such, any fair value changes are recorded in “Other income, net” in the unaudited condensed consolidated statement of comprehensive loss in the respective period of the change. The following table summarized the notional amount at inception and fair value of these instruments recognized as "Derivative financial assets and liabilities" in the unaudited condensed consolidated statements of financial position:
Derivative financial instrument Fixed rate Notional amount Index Effective date Maturity Date Fair value of asset / (liability) as at March 31, 2025 Fair value of asset as at
Interest rate swap 2.1 % $ 205,868 USD-1 month SOFR March 31, 2022 March 31, 2026 $ 3,413 $ 4,766
Forward starting interest rate swap 3.3 % $ 110,047 USD-1 month SOFR March 31, 2026 December 31, 2027 $ 150 $ 736
Forward starting interest rate swap 3.6 % $ 101,000 USD-1 month SOFR March 31, 2026 March 31, 2028 $ ( 224 ) $ - The Company recognized a (loss) / gain for the three months ended March 31, 2025 and 2024 of ($ 851 ) and $ 3,201 , respectively, of which ($ 2,163 ) and $ 670 , respectively, is associated with remeasuring the derivative instrument to fair value at the end of the reporting period. The fair value remeasurement is netted by monthly cash receipts on the interest rate contracts for the three months ended March 31, 2025 and 2024 of $ 1,312 and $ 2,531 , respectively . For further information regarding the fair value of the derivative instruments see discussion in Note 13 and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t>
        </is>
      </c>
      <c r="B1" s="2" t="inlineStr">
        <is>
          <t>3 Months Ended</t>
        </is>
      </c>
    </row>
    <row r="2">
      <c r="B2" s="2" t="inlineStr">
        <is>
          <t>Mar. 31, 2025</t>
        </is>
      </c>
    </row>
    <row r="3">
      <c r="A3" s="3" t="inlineStr">
        <is>
          <t>Contingent And Deferred Consideration Payable [Abstract]</t>
        </is>
      </c>
      <c r="B3" s="4" t="inlineStr">
        <is>
          <t xml:space="preserve"> </t>
        </is>
      </c>
    </row>
    <row r="4">
      <c r="A4" s="4" t="inlineStr">
        <is>
          <t>Contingent and Deferred Consideration Payable</t>
        </is>
      </c>
      <c r="B4" s="4" t="inlineStr">
        <is>
          <t xml:space="preserve">9. Contingent consideration payable Contingent consideration payable is comprised of the following balances:
Balance as of December 31, 2024 $ 8,395
Payments made during the period ( 6,476 )
Additions in the period —
Fair value loss and other ( 38 )
Balance as of March 31, 2025 $ 1,881
Current $ 1,856
Non-current $ 25 During the three months ended March 31, 2025, the Company paid $ 6,476 of the contingent consideration payable related to a prior period acquisition. This contingent and deferred consideration arose as part of the consideration of merchant buyouts, as well as prior year acquisitions, and is payable in cash subject to the future financial performance of the acqui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Disposal of Subsidiaries and Other Assets, Net</t>
        </is>
      </c>
      <c r="B1" s="2" t="inlineStr">
        <is>
          <t>3 Months Ended</t>
        </is>
      </c>
    </row>
    <row r="2">
      <c r="B2" s="2" t="inlineStr">
        <is>
          <t>Mar. 31, 2025</t>
        </is>
      </c>
    </row>
    <row r="3">
      <c r="A3" s="3" t="inlineStr">
        <is>
          <t>Business Combinations [Abstract]</t>
        </is>
      </c>
      <c r="B3" s="4" t="inlineStr">
        <is>
          <t xml:space="preserve"> </t>
        </is>
      </c>
    </row>
    <row r="4">
      <c r="A4" s="4" t="inlineStr">
        <is>
          <t>Gain on Disposal of Subsidiaries and Other Assets, Net</t>
        </is>
      </c>
      <c r="B4" s="4" t="inlineStr">
        <is>
          <t>10. Gain on disposal of subsidiaries and other assets, net On February 28, 2025, the Company disposed of substantially all of the assets in its direct marketing payment processing business line (Paysafe Direct, LLC) to KORT Payments for total consideration consisting of $ 1,948 cash and up to $ 50,000 of contingent consideration (the "Disposal"). The contingent consideration is contingent upon the achievement of certain financial performance metrics of the direct marketing payment processing business line. As of March 31, 2025, a receivable of $ 4,138 is recorded within contingent consideration receivable within the unaudited condensed consolidated statements of financial position, with $ 826 recognized as a current asset, and $ 3,312 as a non-current asset. The consideration for financial performance conditions will be payable in five earnout payments each due in the first quarter of the years ended December 31, 2026 to December 31, 2030.
Cash consideration $ 1,948
Contingent consideration (1) 4,138
Total consideration $ 6,086
Less: Assets disposed (2) 5,347
Gain on disposal of subsidiary $ 739 (1) The contingent consideration receivable arising from disposals of subsidiaries and other assets is recognized at fair value on the disposal date using a discounted cash flow methodology (a Level 3 measurement) and will be revalued each reporting period. The contingent consideration to be received is based on the future performance of the disposed business. (2) Assets disposed include software development costs, property, plant and equipment and goodwill. As a result of the Disposal, the Company recognized a gain of $ 739 during the three months ended March 31, 2025, recorded in "(Gain) / loss on disposal of subsidiaries and other assets, net". In connection with the Disposal, the Company also entered into a Transition Services Agreement (“TSA”) to provide KORT Payments with certain transitional services, including administrative, information technology, risk and compliance, procurement, and other corporate services for a period up to 15 months. The transition service fees earned related to the TSA are not significant. Following the disposal of the direct marketing payment processing business line, the leased office space in California is no longer being used by the Company and is expected to be subleased. A recoverability test was performed on the remaining asset within the asset group and it was determined that the asset was not recoverable. This resulted in an impairment of the right of use asset associated with the office lease, which was determined using a discounted cash flow methodology (a Level 2 measurement). An amount of $ 638 has been included as part of "Impairment expense on goodwill and other assets"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s</t>
        </is>
      </c>
      <c r="B4" s="4" t="inlineStr">
        <is>
          <t xml:space="preserve">11. Share-based Compensation The Company operates two share-based employee compensation plans: the 2018 Pi Jersey Topco Limited Plan ("2018 Plan") for which a majority of the shares vested upon completion of the Transaction (See Note 1) and the 2021 Omnibus Incentive Plan ("2021 Plan"). The 2021 Plan serves as the successor to the 2018 Plan. The 2021 Plan became effective as of March 30, 2021 upon closing of the Transaction. Outstanding awards under the 2018 Plan continue to be subject to the terms and conditions of the 2018 Plan. No additional awards are expected to be granted in the future under the 2018 Plan. Share based compensation expense recognized during the three months ended March 31, 2025 and 2024 under both plans was $ 8,141 and $ 9,359 . As of March 31, 2025, unrecognized share-based compensation expense was $ 30,522 . 2021 Omnibus Incentive Plan (“2021 Plan”) As of March 31, 2025, there were 15,209,712 shares authorized for award under the 2021 Plan. Under the 2021 Plan, restricted stock units (“RSUs”) that have a service condition only, generally vest ratably over three years. Performance restricted stock units (“PRSUs”) generally vest at the end of one to three years . The number of PRSUs that vest is variable depending upon the probability of achievement of certain internal performance targets and may vest between 0 % and 200 % of the target share amount. The following table summarizes restricted stock unit activity during the three months ended March 31, 2025.
Restricted Stock Units Weighted average grant date fair value
Nonvested as of December 31, 2024 3,670,093 $ 18.02
Granted (1) 5,331 $ 18.51
Vested (2) ( 105,571 ) $ 20.63
Forfeited ( 190,219 ) $ 16.95
Performance adjustments (3) 3,040 -
Nonvested as of March 31, 2025 3,382,674 $ 18.09 (1) Represents RSUs and PRSUs granted based on performance target achievement of 100 % . (2) Represents the total number of shares vested during the period. Common shares issued, as presented within the unaudited condensed consolidated statement of shareholders' equity, are net of shares withheld for taxes. The total grant date fair value of units vested was $1,942. (3) Represents the adjustment to the number of PRSUs based on actual performance compared to target. Stock options There were no stock options granted during the three months ended March 31, 20 25 and 2024. There are 166,666 stock options outstanding as of March 31, 2025, of which 111,108 are exercisable. The exercise price of each option is based on either one or two times the fair market value of the Company’s stock at the date of grant. The options have a contractual ten-year life and vest annually in equal increments over three years . Share based compensation liability (2018 Plan) Certain employee equity-based awards were modified in conjunction with the Transaction. Their settlement terms changed such that instead of Topco's shares, the awardees received Paysafe Limited common shares as well as Topco’s shares. The modification resulted in a change in the classification of the modified awards, with the Topco shares being accounted for as a liability-classified share-based payment award under ASC 718 as they will be settled in cash. The corresponding liability was measured at fair value at the modification date (i.e. the Transaction date), and is subsequently remeasured at fair value at each reporting date, with changes in its value reported as share-based compensation expense. The awards settled in Paysafe Limited common shares continue to be accounted for as equity-based awards. As of March 31, 2025 and December 31, 2024, the share-based compensation liability was $ 4,669 and $ 4,394 , respectively, which is classified as a current or non-current liability within the unaudited condensed consolidated statements of financial position based on the expected timing of the redemption of shares. During the three months ended March 31, 2025, the liability increased by $ 275 related to fair value loss. Employee Share Purchase Plan Employees are eligible to contribute to the Company’s Employee Share Purchase Plan (the “Purchase Plan”). The Purchase Plan is not intended to be an employee benefit plan under the Employee Retirement Income Security Act of 1974, as amended, nor qualify as an “employee stock purchase plan” under Section 423 of the Internal Revenue Code. Under the Purchase Plan, eligible employees may designate from one percent to fifteen percent of their compensation to be withheld for the purchase of PSFE shares at the market price of the shares at the end of each one-month offering period. The Company grants restricted stock units equal to 25 % of the PSFE shares that are purchased by participating employees on each purchase date (“Match RSU Award”). The Match RSU Award cliff vests six months or one year from the last day of the offering period, subject to the employee’s continued employment at the vesting date. The fair value of the Match RSU Award is recognized on a straight-line basis over the vesting period. The maximum number of shares of common stock authorized under the Purchase Plan for participant contributions and Match RSU Awards is 2,083,333 . For the three months ended March 31, 2025, 21,341 treasury shares were reissued to employees in connection with this Purchase Plan. No treasury shares were reissued for the three months ended March 31, 2024. Preference Shares We have authorized 233,333,333 shares in the Co mpany that have not yet been issued, the rights and restrictions attached to which are not defined by the Company bylaws. Pursuant to the Company bylaws, preference shares may be issued by the Company from time to time, and the Company Board is authorized (without any requirement for further shareholder action) to determine the rights, preferences, powers, qualifications, limitations and restrictions attached to those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rogram</t>
        </is>
      </c>
      <c r="B1" s="2" t="inlineStr">
        <is>
          <t>3 Months Ended</t>
        </is>
      </c>
    </row>
    <row r="2">
      <c r="B2" s="2" t="inlineStr">
        <is>
          <t>Mar. 31, 2025</t>
        </is>
      </c>
    </row>
    <row r="3">
      <c r="A3" s="3" t="inlineStr">
        <is>
          <t>Disclosure Text Block [Abstract]</t>
        </is>
      </c>
      <c r="B3" s="4" t="inlineStr">
        <is>
          <t xml:space="preserve"> </t>
        </is>
      </c>
    </row>
    <row r="4">
      <c r="A4" s="4" t="inlineStr">
        <is>
          <t>Share Repurchase Program</t>
        </is>
      </c>
      <c r="B4" s="4" t="inlineStr">
        <is>
          <t xml:space="preserve">12. Share Repurchase Program In November 2023, the Board approved a share repurchase program (the “Share Repurchase Program”), authorizing the Company to repurchase up to $ 50,000 of common shares outstanding. During the three months ended March 31, 2025, the Board authorized the Company to repurchase an additional $ 70,000 of common shares under the Share Repurchase Program. Under the Share Repurchase Program, management is authorized to purchase common shares from time to time through open market purchases or privately negotiated transactions at prevailing prices as permitted by securities laws and other legal requirements, and subject to market conditions and other factors. During the three months ended March 31, 2025, we repurchased 612,610 of our common shares for $ 9,998 at an average price of $ 16.32 per share. During the three months ended March 31, 2024, we repurchased 989,419 of our common shares for $ 14,000 at an average price of $ 14.15 per share, of which $ 2,000 was unpaid and recognized as a liability within accounts payable and other liabilities. These repurchases are recorded at cost as treasury shares within the unaudited consolidated statements of financial position and unaudited consolidated statements of shareholders' equity. As of March 31, 2025, a total of $ 67,081 remained available for future repurchases of our common shares under our Share Repurchase Progra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Revenue</t>
        </is>
      </c>
      <c r="B4" s="5" t="n">
        <v>401000</v>
      </c>
      <c r="C4" s="5" t="n">
        <v>417738</v>
      </c>
    </row>
    <row r="5">
      <c r="A5" s="4" t="inlineStr">
        <is>
          <t>Cost of services (excluding depreciation and amortization)</t>
        </is>
      </c>
      <c r="B5" s="6" t="n">
        <v>174181</v>
      </c>
      <c r="C5" s="6" t="n">
        <v>170373</v>
      </c>
    </row>
    <row r="6">
      <c r="A6" s="4" t="inlineStr">
        <is>
          <t>Selling, general and administrative</t>
        </is>
      </c>
      <c r="B6" s="6" t="n">
        <v>139790</v>
      </c>
      <c r="C6" s="6" t="n">
        <v>144808</v>
      </c>
    </row>
    <row r="7">
      <c r="A7" s="4" t="inlineStr">
        <is>
          <t>Depreciation and amortization</t>
        </is>
      </c>
      <c r="B7" s="6" t="n">
        <v>68269</v>
      </c>
      <c r="C7" s="6" t="n">
        <v>68310</v>
      </c>
    </row>
    <row r="8">
      <c r="A8" s="4" t="inlineStr">
        <is>
          <t>Impairment expense on goodwill and other assets</t>
        </is>
      </c>
      <c r="B8" s="6" t="n">
        <v>1282</v>
      </c>
      <c r="C8" s="6" t="n">
        <v>653</v>
      </c>
    </row>
    <row r="9">
      <c r="A9" s="4" t="inlineStr">
        <is>
          <t>Restructuring and other costs</t>
        </is>
      </c>
      <c r="B9" s="6" t="n">
        <v>7785</v>
      </c>
      <c r="C9" s="6" t="n">
        <v>452</v>
      </c>
    </row>
    <row r="10">
      <c r="A10" s="4" t="inlineStr">
        <is>
          <t>Gain on disposal of subsidiaries and other assets, net</t>
        </is>
      </c>
      <c r="B10" s="6" t="n">
        <v>-626</v>
      </c>
      <c r="C10" s="6" t="n">
        <v>177</v>
      </c>
    </row>
    <row r="11">
      <c r="A11" s="4" t="inlineStr">
        <is>
          <t>Operating income</t>
        </is>
      </c>
      <c r="B11" s="6" t="n">
        <v>10319</v>
      </c>
      <c r="C11" s="6" t="n">
        <v>32965</v>
      </c>
    </row>
    <row r="12">
      <c r="A12" s="4" t="inlineStr">
        <is>
          <t>Other income, net</t>
        </is>
      </c>
      <c r="B12" s="6" t="n">
        <v>823</v>
      </c>
      <c r="C12" s="6" t="n">
        <v>12355</v>
      </c>
    </row>
    <row r="13">
      <c r="A13" s="4" t="inlineStr">
        <is>
          <t>Interest expense, net</t>
        </is>
      </c>
      <c r="B13" s="6" t="n">
        <v>-33673</v>
      </c>
      <c r="C13" s="6" t="n">
        <v>-34965</v>
      </c>
    </row>
    <row r="14">
      <c r="A14" s="4" t="inlineStr">
        <is>
          <t>(Loss) / income before taxes</t>
        </is>
      </c>
      <c r="B14" s="6" t="n">
        <v>-22531</v>
      </c>
      <c r="C14" s="6" t="n">
        <v>10355</v>
      </c>
    </row>
    <row r="15">
      <c r="A15" s="4" t="inlineStr">
        <is>
          <t>Income tax (benefit) / expense</t>
        </is>
      </c>
      <c r="B15" s="6" t="n">
        <v>-3059</v>
      </c>
      <c r="C15" s="6" t="n">
        <v>7299</v>
      </c>
    </row>
    <row r="16">
      <c r="A16" s="4" t="inlineStr">
        <is>
          <t>Net (loss) / income</t>
        </is>
      </c>
      <c r="B16" s="5" t="n">
        <v>-19472</v>
      </c>
      <c r="C16" s="5" t="n">
        <v>3056</v>
      </c>
    </row>
    <row r="17">
      <c r="A17" s="4" t="inlineStr">
        <is>
          <t>Net (loss) / income per share - basic</t>
        </is>
      </c>
      <c r="B17" s="7" t="n">
        <v>-0.33</v>
      </c>
      <c r="C17" s="7" t="n">
        <v>0.05</v>
      </c>
    </row>
    <row r="18">
      <c r="A18" s="4" t="inlineStr">
        <is>
          <t>Net (loss) / income per share - diluted</t>
        </is>
      </c>
      <c r="B18" s="7" t="n">
        <v>-0.33</v>
      </c>
      <c r="C18" s="7" t="n">
        <v>0.05</v>
      </c>
    </row>
    <row r="19">
      <c r="A19" s="4" t="inlineStr">
        <is>
          <t>Net loss / (income)</t>
        </is>
      </c>
      <c r="B19" s="5" t="n">
        <v>-19472</v>
      </c>
      <c r="C19" s="5" t="n">
        <v>3056</v>
      </c>
    </row>
    <row r="20">
      <c r="A20" s="4" t="inlineStr">
        <is>
          <t>Gain / (loss) on foreign currency translation</t>
        </is>
      </c>
      <c r="B20" s="6" t="n">
        <v>4076</v>
      </c>
      <c r="C20" s="6" t="n">
        <v>-7612</v>
      </c>
    </row>
    <row r="21">
      <c r="A21" s="4" t="inlineStr">
        <is>
          <t>Total comprehensive loss</t>
        </is>
      </c>
      <c r="B21" s="5" t="n">
        <v>-15396</v>
      </c>
      <c r="C21" s="5" t="n">
        <v>-455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3. Fair Value Measurements The Company uses the hierarchy prescribed in ASC 820, Fair Value Measurements, for fair value measurements, based on the available inputs to the valuation and the degree to which they are observable or not observable in the market. The three levels of the hierarchy are as follows: • Level 1 Inputs—Unadjusted quoted prices in active markets for identical assets or liabilities accessible to the reporting entity at the measurement date, • Level 2 Inputs—Other than quoted prices included in Level 1 inputs that are observable for the asset or liability, either directly or indirectly, for substantially the full term of the asset or liability if it has a specified or contractual term, and • Level 3 Inputs—Unobservable inputs for the asset or liability used to measure fair value allowing for inputs reflecting the Company’s assumptions about what other market participants would use in pricing the asset or liability, including assumptions about risk. The fair value hierarchy of financial instruments measured at fair value as of March 31, 2025 is provided below.
Level 1 Level 2 Level 3
Financial assets measured at fair value:
Contingent consideration receivable - - 4,138
Derivative financial assets - 150 -
$ - $ 150 $ 4,138
Financial liabilities measured at fair value:
Derivative financial liabilities - 224 -
Warrant liabilities (1) 835 - -
Liability for share-based compensation (2) - - 4,669
$ 835 $ 224 $ 4,669 The fair value hierarchy of financial instruments measured at fair value as of December 31, 2024 is provided below.
Level 1 Level 2 Level 3
Financial assets measured at fair value:
Derivative financial asset - 5,502 -
$ - $ 5,502 $ -
Financial liabilities measured at fair value:
Warrant liabilities (1) 1,401 - -
Liability for share-based compensation (2) - - 4,394
$ 1,401 $ - $ 4,394 (1) The Wa rrants represent the right to purchase one share of the Company’s common shares at a price of $ 138.00 per share. The Warrants became exercisable on August 21, 2021 and will expire on the fifth anniversary of the Transaction, or upon an earlier redemption. As of March 31, 2025 and December 31, 2024, 53,900,329 warrants were outstanding, all of which were considered public warrants. (2) As of March 31, 2025 and December 31, 2024, the liability for share-based compensation relates to the share-based compensation awards modified in connection with the Transaction as the performance awards were settled (Note 11). There were no transfers between levels during the three months ended March 31, 2025 and 2024. A reconciliation of the movements in level 3 financial instruments in the period are described in Note 10 and 11. The valuation techniques and significant unobservable inputs used in determining the fair value measurement of Level 3 financial instruments are set out in the table below.
Financial instrument Valuation technique used Significant unobservable inputs
Contingent consideration receivable Discounted cashflow Discount rate of 17.5 %
Liability for share-based compensation Market and income approach Discount rate of 16.5 % The Company considers that the carrying value of cash and cash equivalents, customer accounts and other restricted cash, accounts receivable, settlement receivables, prepaid expenses and other assets, accounts payable and accrued expenses, and liabilities to customers and merchants approximate fair value given the short-term nature of these items. As of March 31, 2025 , the carrying amount of our debt approximated fair value (a Level 2 measurement) based on market yields for similar debt facilities and observable trading data related to the Company’s deb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cies and Guarantees</t>
        </is>
      </c>
      <c r="B4" s="4" t="inlineStr">
        <is>
          <t>14. Commitments, Contingencies and Guarantees Litigation provision Through the normal course of the Company’s business, the Company is subject to a number of litigation proceedings both brought against and brought by the Company. The Company maintains liabilities for losses from legal actions that are recorded when they are determined to be both probable in their occurrence and can be reasonably estimated. On this basis, we have recognized a provision of $ 2,148 as of March 31, 2025 and $ 1,370 as of December 31, 2024 related to certain litigation proceedings. This amount is presented within “Accounts payable and other liabilities” in the Company’s unaudited condensed consolidated statements of financial position. On December 10, 2021, a class action complaint, Lisa Wiley v Paysafe Limited was filed, naming among others the Company, our former Chief Executive Officer, and our former Chief Financial Officer, as defendants. The complaint asserts claims, purportedly brought on behalf of a class of shareholders, under Sections 10(b) of the Exchange Act, and Rule 10b-5 promulgated thereunder, and alleges that the Company and individual defendants made false and misleading statements to the market. In addition, the complaint asserts claims against the individual defendants, under Sections 20(a) of the Exchange Act, alleging that the individual defendants misled the public. On January 21, 2022, a related complaint was brought in the Southern District of New York, which named additional defendants. In May 2022, the securities cases were consolidated and was captioned In re: Paysafe f/k/a Foley Trasimene Acquisition Corp . II, Securities Litigation. On May 15, 2024, a Consolidated Amended Complaint was filed, which complaints sought unspecified damages and an award of costs and expenses, including reasonable attorneys’ fees, on behalf of a purported class of purchasers of our ordinary shares between December 7, 2020, and November 10, 2021. The Company has vigorously defended itself against the foregoing complaint, including filing a motion to dismiss the Consolidated Amended Complaint on July 15, 2024. On March 31, 2025, the Southern District of New York dismissed the complaint giving Plaintiffs leave to file an amended complaint by April 21, 2025 or an appeal of the Southern District's decision by April 30, 2025. Plaintiffs did not file an amended complaint or appeal in advance of this deadline. At this time, the complaint is dismissed. A related class action complaint, Farzad v. Trasimene Capital FT et. al. was filed in the Chancery Court of Delaware on February 16, 2023. This compliant was brought on behalf of former holders of FTAC common stock and asserts breaches of fiduciary duties of certain FTAC Board of Directors and / or Officers in connection with the SPAC Merger. Plaintiffs alleged that those shareholders’ Redemption Rights were impaired due to Defendants' alleged misstatements and omissions about Paysafe's business metrics and financial prospects in connection with the Merger which allegedly caused damage to the shareholders. Paysafe (or any Paysafe entity) is not a named defendant, but defendants have sought indemnity from Paysafe and Paysafe has accepted that indemnity based upon obligations per the SPAC Agreement. The Company cannot reasonably estimate any loss or range of loss that may arise related to these proceedings, which could be material. The Company vigorously defends its position on all open cases. While the Company considers a material outflow for any one individual case, unlikely, it is noted that there is uncertainty over the final timing and amount of any potential settlements.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 Financial guarantee contracts Through services offered in our Merchant Solutions segment, the Company is exposed to potential losses from merchant-related liabilities, including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The Company has recorded an accrual for current expected credit losses on financial guarantees as of March 31, 2025 and December 31, 2024 (See Note 6). As of March 31, 2025 and December 31, 2024, $ 5,690 of cash held in reserve at a partner bank for certain merchant chargebacks, fees and other liabilities is presented within "Prepaid expenses and other current assets" in the unaudited condensed consolidated statements of financial position. This reserve is restricted in use until it is replaced with a letter of credit or the related merchant agreement is terminated. During the three months ended March 31, 2024, $ 6,510 was returned to the Company upon obtaining a letter of credit. These cash flows are presented as an investing activity within the unaudited condensed consolidated statements of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3 Months Ended</t>
        </is>
      </c>
    </row>
    <row r="2">
      <c r="B2" s="2" t="inlineStr">
        <is>
          <t>Mar. 31, 2025</t>
        </is>
      </c>
    </row>
    <row r="3">
      <c r="A3" s="3" t="inlineStr">
        <is>
          <t>Other Income and Expenses [Abstract]</t>
        </is>
      </c>
      <c r="B3" s="4" t="inlineStr">
        <is>
          <t xml:space="preserve"> </t>
        </is>
      </c>
    </row>
    <row r="4">
      <c r="A4" s="4" t="inlineStr">
        <is>
          <t>Other Income, Net</t>
        </is>
      </c>
      <c r="B4" s="4" t="inlineStr">
        <is>
          <t>15. Other income, net A summary of the amounts recorded in Other income, net is as follows:
For the three months ended March 31,
2025 2024
Foreign exchange gain $ 14 $ 5,193
Fair value loss on contingent consideration — ( 114 )
(Loss) / gain on derivative instruments (1) ( 851 ) 3,201
Fair value gain / (loss) on warrant liability (2) 566 ( 275 )
Gain on debt repurchases (3) — 576
Other (4) 1,094 3,774
Other income, net $ 823 $ 12,355 (1) In the three months ended March 31, 2025 and 2024 the Company entered into additional derivative financial instrument arrangements to mitigate interest risk on its variable-rate debt (See Note 8). (2)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3). (3) Relates to gain on repurchases of the Company's debt (See Note 7). (4) Mainly relates to the release of certain provisions, offset by certain bank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5</t>
        </is>
      </c>
    </row>
    <row r="3">
      <c r="A3" s="3" t="inlineStr">
        <is>
          <t>Segment Reporting [Abstract]</t>
        </is>
      </c>
      <c r="B3" s="4" t="inlineStr">
        <is>
          <t xml:space="preserve"> </t>
        </is>
      </c>
    </row>
    <row r="4">
      <c r="A4" s="4" t="inlineStr">
        <is>
          <t>Operating Segments</t>
        </is>
      </c>
      <c r="B4" s="4" t="inlineStr">
        <is>
          <t>16. Operating segments Operating segments are defined as components of an enterprise that engage in business activities and for which discrete financial information is available that is evaluated on a regular basis by the Chief Operating Decision Maker (“CODM”) to make decisions about how to allocate resources and assess performance. Our CODM is defined as our Chief Executive Officer (“CEO”), Chief Financial Officer (“CFO”), and Chief Operating Officer (“COO”). Our operating segments are: Merchant Solutions, which focuses on card not present and card present solutions for small to medium size business merchants; Digital Wallets, which provides wallet based online payment solutions through our Skrill and NETELLER brands; and also enables consumers to use cash to facilitate online purchases through paysafecard prepaid vouchers under the paysafecard and Paysafecash brands. These two operating segments, which are also reportable segments, as they have not been aggregated, are based on how the Company is organized, reflecting the difference in nature of the products and services they each sell. Shared costs are the cost of people and other resources consumed in activities that provide a benefit across more than one segment and are allocated to each segment and Corporate primarily based on applicable drivers including headcount, revenue and Adjusted EBITDA. The CODM evaluates performance and allocates resources based on Segment Adjusted EBITDA of each operating segment. The CODM believes Segment Adjusted EBITDA to be a useful profitability measure to assess the performance of our business and to improve the comparability of operating results across reporting periods. The CODM uses the segment measure to analyze the actual performance of each segment against annual budgets, comparable prior reporting periods and against internal forecasts on a quarterly basis and when making decisions about the allocation of capital and other internal resources to the segments. Segment Adjusted EBITDA of each operating segment includes the revenues of the segment less ordinary operating expenses that are directly related to those revenues and an allocation of shared costs and excludes the impact of income tax (benefit)/expense, interest expense, net, depreciation and amortization, share-based compensation expense, impairment expense on goodwill and intangible assets, restructuring and other costs, loss/(gain) on disposal of subsidiaries and other assets, net, and other (expense)/income, net. The significant segment expenses included within each segment’s Adjusted EBITDA are included in the following tables. The CODM does not receive segment asset data to evaluate performance or allocate resources and therefore such information is not presented. The information below summarizes revenue and Segment Adjusted EBITDA for the three months ended March 31, 2025:
Merchant Solutions Digital Wallets Total
Total external revenue $ 212,974 $ 182,507 $ 395,481
Interest Revenue 459 5,060 5,519
Intersegment revenue (1) 4,353 — 4,353
$ 217,786 $ 187,567 $ 405,353
Elimination of intersegment revenue (1) $ ( 4,353 )
Total consolidated revenues $ 401,000
Less:
Cost of services (excluding depreciation and amortization) (1) $ 125,063 $ 53,471
Selling, general and administrative (2) $ 63,277 $ 51,552
Segment Adjusted EBITDA $ 29,446 $ 82,544 $ 111,990 The information below summarizes revenue and Segment Adjusted EBITDA for the three months ended March 31, 2024:
Merchant Solutions Digital Wallets Total
Total external revenue $ 226,667 $ 181,596 $ 408,263
Interest revenue 618 8,857 9,475
Intersegment revenue (1) 4,113 4 4,117
$ 231,398 $ 190,457 $ 421,855
Elimination of intersegment revenue (1) $ ( 4,117 )
Total consolidated revenues $ 417,738
Less:
Cost of services (excluding depreciation and amortization) (1) $ 121,494 $ 52,996
Selling, general and administrative (2) $ 60,726 $ 54,187
Segment Adjusted EBITDA $ 49,178 $ 83,274 $ 132,452 A reconciliation of total segments Adjusted EBITDA to the Company’s income before taxes is as follows:
For the three months ended March 31,
2025 2024
Segments Adjusted EBITDA $ 111,990 $ 132,452
Unallocated corporate costs (3) ( 16,820 ) ( 20,536 )
Depreciation and amortization ( 68,269 ) ( 68,310 )
Share-based compensation ( 8,141 ) ( 9,359 )
Restructuring and other costs ( 7,785 ) ( 452 )
Impairment expense on goodwill and other assets ( 1,282 ) ( 653 )
Other income, net 823 12,355
Gain / (loss) on disposal of subsidiaries and other assets, net 626 ( 177 )
Interest expense, net ( 33,673 ) ( 34,965 )
(Loss) / income before taxes $ ( 22,531 ) $ 10,355 (1) Intersegment revenue and related eliminations are primarily for credit card transactions and deposits between segments (2) Selling, general and administrative excludes share-based compensation costs which are not included in our definition of Adjusted EBITDA. (3) Corporate consists of corporate overhead and unallocated shared costs of people and other resources consumed in activities that provide a benefit across the Company. These costs are presented within "Selling, General and Administrative" expense in the unaudited condensed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17. Restructuring activities A summary and description of the amounts included within Restructuring and other costs for each of the periods presented is included below. We do not include Restructuring and others costs within Segment Adjusted EBITDA (as defined in Note 16).
For the three months ended March 31,
2025 2024
Transaction related costs (1) $ 359 $ 15
Restructuring (2) 3,510 176
Other (3) 3,916 261
Restructuring and other costs $ 7,785 $ 452 (1) For the three months ended March 31, 2025, transaction costs relate to the disposal of the direct marketing payment processing business line mainly related to legal fees. (2) For the three months ended March 31, 2025, restructuring mainly relates to costs incurred on transformation projects to improve merchant platforms as well as finance and risk processes. These transformation projects are expected to complete by 2027. For the three months ended March 31, 2024, restructuring mainly relates to relocation costs. (3) Other costs mainly relate to the securities litigation against the Company and indemnities provided by the Company in the related class action lawsuit (See Note 14). In addition, in the first quarter of 2025, the Company initiated a workforce reduction in connection with cost reduction initiatives and to improve organizational efficiency. This severance expense is recorded in "Selling, general and administrative" within the unaudited consolidated condensed statement of comprehensive loss. The total amount of severance recorded by segment in each of the periods presented is as follows:
For the three months
2025 2024
Digital Wallets $ 2,185 $ 1,506
Merchant Solutions 2,239 1,228
Unallocated corporate costs 1,146 173
Total severance expense - selling, general and administrative (1) $ 5,570 $ 2,907 (1) As of March 31, 2025 and December 31, 2024, the severance liability was $ 983 and $ 417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8. Related party transactions The Company has provided and purchased services to and from various affiliates of certain directors or entities under common control. The dollar amounts related to these related party activities are not significant to our unaudited condensed consolidated financial statements. Intercompany balances and transactions between the Company and its subsidiaries, which are related parties, have been eliminated on consolidation and are not disclosed in this note. During 2022, the Company entered into a lease with the affiliate of one of our directors. The balance of the right of use asset and lease liability as of March 31, 2025 w as $ 2,111 and $ 2,453 , respectively. The balance of the right of use asset and lease liability as of December 31, 2024 was $ 2,257 and $ 2,634 , respectively. In September 2021, we also entered into a ten-year license and risk management agreement with this same affiliate to provide data license and risk management solution services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Subsequent to March 31, 2025, the Company repurchased 692,922 common shares for a total of $ 9,986 at an average price of $ 14.41 per share. Following the dismissal of the Consolidated Amended Complaint by the Southern District of New York on March 31, 2025, plaintiffs were granted until April 21, 2025, to file an amended complaint or until April 30, 2025, to appeal the Southern District's decision. No amended complaint or appeal was filed within these deadlines. As a result, the complaint was dismissed (See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for the three months ended March 31, 2025 and the comparative financial information for the three months ended March 31, 2024 and for the year ended December 31, 2024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4 on Form 20-F filed on March 4, 2025.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months ended March 31, 2025 are not necessarily indicative of the results that may be expected for the year ending December 31, 2025 or any other interim period. On February 28, 2025, the Company finalized a definitive agreement to sell substantially all of the assets related to its direct marketing payment processing business line, previously part of the Merchant Solutions segment (See Note 10). The income associated with this business prior to disposal is included in income from continuing operations as the sale of the business did not qualify as discontinued operations. </t>
        </is>
      </c>
    </row>
    <row r="5">
      <c r="A5" s="4" t="inlineStr">
        <is>
          <t>Disaggregation of Revenue</t>
        </is>
      </c>
      <c r="B5" s="4" t="inlineStr">
        <is>
          <t>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6). We do no t have any material contract balances associated with our contracts with customers as of March 31, 2025 and December 31, 2024 . The Company has elected to exclude disclosing any contracts with an original duration of one year or less and any variable consideration that meets specified criteria.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t>
        </is>
      </c>
    </row>
    <row r="6">
      <c r="A6" s="4" t="inlineStr">
        <is>
          <t>Significant accounting policies</t>
        </is>
      </c>
      <c r="B6" s="4" t="inlineStr">
        <is>
          <t>Significant accounting policie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adopted ASU 2023-08 on January 1, 2025 which did not have a material impact on the Company’s consolidated financial statements. There have been no material changes in our significant accounting policies during the three months ended March 31, 2025, except as noted above. A detailed discussion of our significant accounting policies is included within the audited consolidated financial statements for the year ended December 31, 2024 on Form 20-F filed on March 4, 2025.</t>
        </is>
      </c>
    </row>
    <row r="7">
      <c r="A7" s="4" t="inlineStr">
        <is>
          <t>Recently Adopted Accounting Pronouncements</t>
        </is>
      </c>
      <c r="B7" s="4" t="inlineStr">
        <is>
          <t>Accounting Pronouncements not yet Adopted Income Taxes In December 2023, the FASB issued ASU 2023-09, which amends Income taxes (Topic 270). This update enhances annual income tax disclosure requirements, primarily by requiring public business entit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in our December 31, 2025 annual financial statements and this guidance is not expected to have a material impact on the Company’s consolidated financial statements. Disaggregation of Income Statement Expenses In November 2024, the FASB issued ASU 2024-03, Income Statement—Reporting Comprehensive Income—Expense Disaggregation Disclosures (Subtopic 220-40), which is intended to improve the disclosures about a public business entity's expenses and address requests from investors for more detailed information about the types of expenses in commonly presented expense captions. This update requires public business entities to expand disclosures about specific expense categories in the notes to the financial statements, including inventory, employee compensation, depreciation, and intangible asset amortization, among others. This update is effective for annual periods beginning after December 15, 2026 and for interim reporting periods beginning after December 15, 2027, with early adoption permitted. The Company is evaluating the impact of the adoption of this update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 income per share attributable to the Company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For the three months ended March 31, 2025 we excluded all potentially dilutive restricted stock units, stock options and warrants in calculating diluted net loss per share as the effect was antidilutive (See Note 11 and 13). For the three months ended March 31, 2024 we excluded all potentially dilutive stock options and warrants in calculating diluted net income per share as the effect was antidilutive.
For the three months ended March 31,
2025 2024
Numerator
Net (loss) / income - basic $ ( 19,472 ) $ 3,056
Net (loss) / income - diluted $ ( 19,472 ) $ 3,056
Denominator
Weighted average shares – basic 59,834,256 61,629,490
Weighted average shares – diluted (1) 59,834,256 61,958,211
Net (loss) / income per share
Basic $ ( 0.33 ) $ 0.05
Diluted $ ( 0.33 ) $ 0.05 (1) The denominator used in the calculation of diluted net income per share for the three months ended March 31 2024, includes an additional 328,721 shares representing the dilutive effect of restricted stock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3 Months Ended</t>
        </is>
      </c>
    </row>
    <row r="2">
      <c r="B2" s="2" t="inlineStr">
        <is>
          <t>Mar. 31, 2025</t>
        </is>
      </c>
    </row>
    <row r="3">
      <c r="A3" s="3" t="inlineStr">
        <is>
          <t>Goodwill [Abstract]</t>
        </is>
      </c>
      <c r="B3" s="4" t="inlineStr">
        <is>
          <t xml:space="preserve"> </t>
        </is>
      </c>
    </row>
    <row r="4">
      <c r="A4" s="4" t="inlineStr">
        <is>
          <t>Schedule of Changes in Carrying Amount of Goodwill</t>
        </is>
      </c>
      <c r="B4" s="4" t="inlineStr">
        <is>
          <t>Changes in the carrying amount of goodwill are as follows:
Merchant Solutions (1) Digital Wallets (2) Total
Balance as of December 31, 2024 $ 637,446 $ 1,339,405 $ 1,976,851
Foreign exchange — 32,627 32,627
Reduction during the period (3) ( 2,402 ) — ( 2,402 )
Balance as of March 31, 2025 $ 635,044 $ 1,372,032 $ 2,007,076
Merchant Solutions (1) Digital Wallets (2) Total
Balance as of December 31, 2023 $ 637,446 $ 1,385,956 $ 2,023,402
Foreign exchange - ( 16,601 ) ( 16,601 )
Balance as of March 31, 2024 $ 637,446 $ 1,369,355 $ 2,006,801 (1) Accumulated impairment loss was $ 1,159,145 as of March 31, 2025 and December 31, 2024 within the Merchant Solutions segment. (2) Accumulated impairment loss was $ 723,042 as of March 31, 2025 and December 31, 2024 within the Digital Wallets segment. (3) Reductions to goodwill within the Merchant Solutions segment relate to the sale of the direct marketing payment processing business line (See Note 10) . Goodwill was allocated using a fair value allocation methodology which considered an income and market approach (a Level 3 measurement) as well as the fair value consideration of the disposed business (a Level 2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234339</v>
      </c>
      <c r="C3" s="5" t="n">
        <v>216683</v>
      </c>
    </row>
    <row r="4">
      <c r="A4" s="4" t="inlineStr">
        <is>
          <t>Customer accounts and other restricted cash</t>
        </is>
      </c>
      <c r="B4" s="6" t="n">
        <v>954896</v>
      </c>
      <c r="C4" s="6" t="n">
        <v>1081896</v>
      </c>
    </row>
    <row r="5">
      <c r="A5" s="4" t="inlineStr">
        <is>
          <t>Accounts receivable, net of allowance for credit losses of $4,435 and $7,994, respectively</t>
        </is>
      </c>
      <c r="B5" s="6" t="n">
        <v>155357</v>
      </c>
      <c r="C5" s="6" t="n">
        <v>158197</v>
      </c>
    </row>
    <row r="6">
      <c r="A6" s="4" t="inlineStr">
        <is>
          <t>Settlement receivables, net of allowance for credit losses of $4,820 and $4,082, respectively</t>
        </is>
      </c>
      <c r="B6" s="6" t="n">
        <v>145182</v>
      </c>
      <c r="C6" s="6" t="n">
        <v>138565</v>
      </c>
    </row>
    <row r="7">
      <c r="A7" s="4" t="inlineStr">
        <is>
          <t>Prepaid expenses and other current assets</t>
        </is>
      </c>
      <c r="B7" s="6" t="n">
        <v>89798</v>
      </c>
      <c r="C7" s="6" t="n">
        <v>81298</v>
      </c>
    </row>
    <row r="8">
      <c r="A8" s="4" t="inlineStr">
        <is>
          <t>Derivative financial assets</t>
        </is>
      </c>
      <c r="B8" s="6" t="n">
        <v>3413</v>
      </c>
      <c r="C8" s="6" t="n">
        <v>0</v>
      </c>
    </row>
    <row r="9">
      <c r="A9" s="4" t="inlineStr">
        <is>
          <t>Contingent consideration receivable - current</t>
        </is>
      </c>
      <c r="B9" s="6" t="n">
        <v>826</v>
      </c>
      <c r="C9" s="6" t="n">
        <v>0</v>
      </c>
    </row>
    <row r="10">
      <c r="A10" s="4" t="inlineStr">
        <is>
          <t>Total current assets</t>
        </is>
      </c>
      <c r="B10" s="6" t="n">
        <v>1583811</v>
      </c>
      <c r="C10" s="6" t="n">
        <v>1676639</v>
      </c>
    </row>
    <row r="11">
      <c r="A11" s="4" t="inlineStr">
        <is>
          <t>Deferred tax assets</t>
        </is>
      </c>
      <c r="B11" s="6" t="n">
        <v>91304</v>
      </c>
      <c r="C11" s="6" t="n">
        <v>91304</v>
      </c>
    </row>
    <row r="12">
      <c r="A12" s="4" t="inlineStr">
        <is>
          <t>Property, plant and equipment, net</t>
        </is>
      </c>
      <c r="B12" s="6" t="n">
        <v>26013</v>
      </c>
      <c r="C12" s="6" t="n">
        <v>24297</v>
      </c>
    </row>
    <row r="13">
      <c r="A13" s="4" t="inlineStr">
        <is>
          <t>Operating lease right-of-use assets</t>
        </is>
      </c>
      <c r="B13" s="6" t="n">
        <v>39604</v>
      </c>
      <c r="C13" s="6" t="n">
        <v>40620</v>
      </c>
    </row>
    <row r="14">
      <c r="A14" s="4" t="inlineStr">
        <is>
          <t>Derivative financial assets</t>
        </is>
      </c>
      <c r="B14" s="6" t="n">
        <v>150</v>
      </c>
      <c r="C14" s="6" t="n">
        <v>5502</v>
      </c>
    </row>
    <row r="15">
      <c r="A15" s="4" t="inlineStr">
        <is>
          <t>Intangible assets, net</t>
        </is>
      </c>
      <c r="B15" s="6" t="n">
        <v>950350</v>
      </c>
      <c r="C15" s="6" t="n">
        <v>981315</v>
      </c>
    </row>
    <row r="16">
      <c r="A16" s="4" t="inlineStr">
        <is>
          <t>Goodwill</t>
        </is>
      </c>
      <c r="B16" s="6" t="n">
        <v>2007076</v>
      </c>
      <c r="C16" s="6" t="n">
        <v>1976851</v>
      </c>
    </row>
    <row r="17">
      <c r="A17" s="4" t="inlineStr">
        <is>
          <t>Contingent consideration receivable - non-current</t>
        </is>
      </c>
      <c r="B17" s="6" t="n">
        <v>3312</v>
      </c>
      <c r="C17" s="6" t="n">
        <v>0</v>
      </c>
    </row>
    <row r="18">
      <c r="A18" s="4" t="inlineStr">
        <is>
          <t>Other assets – non-current</t>
        </is>
      </c>
      <c r="B18" s="6" t="n">
        <v>11812</v>
      </c>
      <c r="C18" s="6" t="n">
        <v>12806</v>
      </c>
    </row>
    <row r="19">
      <c r="A19" s="4" t="inlineStr">
        <is>
          <t>Total assets</t>
        </is>
      </c>
      <c r="B19" s="6" t="n">
        <v>4713432</v>
      </c>
      <c r="C19" s="6" t="n">
        <v>4809334</v>
      </c>
    </row>
    <row r="20">
      <c r="A20" s="3" t="inlineStr">
        <is>
          <t>Current liabilities</t>
        </is>
      </c>
      <c r="B20" s="4" t="inlineStr">
        <is>
          <t xml:space="preserve"> </t>
        </is>
      </c>
      <c r="C20" s="4" t="inlineStr">
        <is>
          <t xml:space="preserve"> </t>
        </is>
      </c>
    </row>
    <row r="21">
      <c r="A21" s="4" t="inlineStr">
        <is>
          <t>Accounts payable and other liabilities</t>
        </is>
      </c>
      <c r="B21" s="6" t="n">
        <v>193164</v>
      </c>
      <c r="C21" s="6" t="n">
        <v>176940</v>
      </c>
    </row>
    <row r="22">
      <c r="A22" s="4" t="inlineStr">
        <is>
          <t>Short-term debt</t>
        </is>
      </c>
      <c r="B22" s="6" t="n">
        <v>10190</v>
      </c>
      <c r="C22" s="6" t="n">
        <v>10190</v>
      </c>
    </row>
    <row r="23">
      <c r="A23" s="4" t="inlineStr">
        <is>
          <t>Funds payable and amounts due to customers</t>
        </is>
      </c>
      <c r="B23" s="6" t="n">
        <v>1139759</v>
      </c>
      <c r="C23" s="6" t="n">
        <v>1235104</v>
      </c>
    </row>
    <row r="24">
      <c r="A24" s="4" t="inlineStr">
        <is>
          <t>Operating lease liabilities – current</t>
        </is>
      </c>
      <c r="B24" s="6" t="n">
        <v>8060</v>
      </c>
      <c r="C24" s="6" t="n">
        <v>7653</v>
      </c>
    </row>
    <row r="25">
      <c r="A25" s="4" t="inlineStr">
        <is>
          <t>Income taxes payable</t>
        </is>
      </c>
      <c r="B25" s="6" t="n">
        <v>3269</v>
      </c>
      <c r="C25" s="6" t="n">
        <v>5495</v>
      </c>
    </row>
    <row r="26">
      <c r="A26" s="4" t="inlineStr">
        <is>
          <t>Warrant liabilities</t>
        </is>
      </c>
      <c r="B26" s="6" t="n">
        <v>835</v>
      </c>
      <c r="C26" s="6" t="n">
        <v>0</v>
      </c>
    </row>
    <row r="27">
      <c r="A27" s="4" t="inlineStr">
        <is>
          <t>Contingent and deferred consideration payable – current</t>
        </is>
      </c>
      <c r="B27" s="6" t="n">
        <v>1856</v>
      </c>
      <c r="C27" s="6" t="n">
        <v>8070</v>
      </c>
    </row>
    <row r="28">
      <c r="A28" s="4" t="inlineStr">
        <is>
          <t>Liability for share-based compensation – current</t>
        </is>
      </c>
      <c r="B28" s="6" t="n">
        <v>2638</v>
      </c>
      <c r="C28" s="6" t="n">
        <v>2126</v>
      </c>
    </row>
    <row r="29">
      <c r="A29" s="4" t="inlineStr">
        <is>
          <t>Total current liabilities</t>
        </is>
      </c>
      <c r="B29" s="6" t="n">
        <v>1359771</v>
      </c>
      <c r="C29" s="6" t="n">
        <v>1445578</v>
      </c>
    </row>
    <row r="30">
      <c r="A30" s="4" t="inlineStr">
        <is>
          <t>Non-current debt</t>
        </is>
      </c>
      <c r="B30" s="6" t="n">
        <v>2374425</v>
      </c>
      <c r="C30" s="6" t="n">
        <v>2353358</v>
      </c>
    </row>
    <row r="31">
      <c r="A31" s="4" t="inlineStr">
        <is>
          <t>Operating lease liabilities - non-current</t>
        </is>
      </c>
      <c r="B31" s="6" t="n">
        <v>34833</v>
      </c>
      <c r="C31" s="6" t="n">
        <v>35573</v>
      </c>
    </row>
    <row r="32">
      <c r="A32" s="4" t="inlineStr">
        <is>
          <t>Deferred tax liabilities</t>
        </is>
      </c>
      <c r="B32" s="6" t="n">
        <v>80238</v>
      </c>
      <c r="C32" s="6" t="n">
        <v>91570</v>
      </c>
    </row>
    <row r="33">
      <c r="A33" s="4" t="inlineStr">
        <is>
          <t>Warrant liabilities</t>
        </is>
      </c>
      <c r="B33" s="6" t="n">
        <v>0</v>
      </c>
      <c r="C33" s="6" t="n">
        <v>1401</v>
      </c>
    </row>
    <row r="34">
      <c r="A34" s="4" t="inlineStr">
        <is>
          <t>Derivative financial liabilities - non-current</t>
        </is>
      </c>
      <c r="B34" s="6" t="n">
        <v>224</v>
      </c>
      <c r="C34" s="6" t="n">
        <v>0</v>
      </c>
    </row>
    <row r="35">
      <c r="A35" s="4" t="inlineStr">
        <is>
          <t>Liability for share-based compensation – non-current</t>
        </is>
      </c>
      <c r="B35" s="6" t="n">
        <v>2031</v>
      </c>
      <c r="C35" s="6" t="n">
        <v>2268</v>
      </c>
    </row>
    <row r="36">
      <c r="A36" s="4" t="inlineStr">
        <is>
          <t>Contingent and deferred consideration payable – non-current</t>
        </is>
      </c>
      <c r="B36" s="6" t="n">
        <v>25</v>
      </c>
      <c r="C36" s="6" t="n">
        <v>325</v>
      </c>
    </row>
    <row r="37">
      <c r="A37" s="4" t="inlineStr">
        <is>
          <t>Total non-current liabilities</t>
        </is>
      </c>
      <c r="B37" s="6" t="n">
        <v>2491776</v>
      </c>
      <c r="C37" s="6" t="n">
        <v>2484495</v>
      </c>
    </row>
    <row r="38">
      <c r="A38" s="4" t="inlineStr">
        <is>
          <t>Total liabilities</t>
        </is>
      </c>
      <c r="B38" s="6" t="n">
        <v>3851547</v>
      </c>
      <c r="C38" s="6" t="n">
        <v>3930073</v>
      </c>
    </row>
    <row r="39">
      <c r="A39" s="4" t="inlineStr">
        <is>
          <t>Commitments and contingent liabilit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hares - $0.012 par value; 1,600,000,000 shares authorized; 62,547,431 shares issued and 59,333,362 outstanding as of March 31, 2025 and 62,511,104 shares issued and 59,888,304 outstanding as of December 31, 2024</t>
        </is>
      </c>
      <c r="B41" s="6" t="n">
        <v>751</v>
      </c>
      <c r="C41" s="6" t="n">
        <v>750</v>
      </c>
    </row>
    <row r="42">
      <c r="A42" s="4" t="inlineStr">
        <is>
          <t>Additional paid in capital</t>
        </is>
      </c>
      <c r="B42" s="6" t="n">
        <v>3206791</v>
      </c>
      <c r="C42" s="6" t="n">
        <v>3199119</v>
      </c>
    </row>
    <row r="43">
      <c r="A43" s="4" t="inlineStr">
        <is>
          <t>Accumulated deficit</t>
        </is>
      </c>
      <c r="B43" s="6" t="n">
        <v>-2257006</v>
      </c>
      <c r="C43" s="6" t="n">
        <v>-2237534</v>
      </c>
    </row>
    <row r="44">
      <c r="A44" s="4" t="inlineStr">
        <is>
          <t>Treasury shares - at cost; 3,214,069 shares as of March 31, 2025 and 2,622,800 shares as of December 31, 2024</t>
        </is>
      </c>
      <c r="B44" s="6" t="n">
        <v>-52239</v>
      </c>
      <c r="C44" s="6" t="n">
        <v>-42586</v>
      </c>
    </row>
    <row r="45">
      <c r="A45" s="4" t="inlineStr">
        <is>
          <t>Accumulated other comprehensive loss</t>
        </is>
      </c>
      <c r="B45" s="6" t="n">
        <v>-36412</v>
      </c>
      <c r="C45" s="6" t="n">
        <v>-40488</v>
      </c>
    </row>
    <row r="46">
      <c r="A46" s="4" t="inlineStr">
        <is>
          <t>Total shareholder's equity</t>
        </is>
      </c>
      <c r="B46" s="6" t="n">
        <v>861885</v>
      </c>
      <c r="C46" s="6" t="n">
        <v>879261</v>
      </c>
    </row>
    <row r="47">
      <c r="A47" s="4" t="inlineStr">
        <is>
          <t>Total liabilities and shareholder’s equity</t>
        </is>
      </c>
      <c r="B47" s="5" t="n">
        <v>4713432</v>
      </c>
      <c r="C47" s="5" t="n">
        <v>4809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The Company’s intangible assets consisted of the following:
March 31, 2025 December 31, 2024
Brands $ 166,746 $ 162,575
Software development costs 973,658 935,888
Customer relationships 1,542,205 1,524,623
Computer software 41,109 39,220
Gross carrying value $ 2,723,718 $ 2,662,306
Brands 120,345 113,474
Software development costs 705,223 664,536
Customer relationships 915,174 873,840
Computer software 32,626 29,141
Accumulated amortization $ 1,773,368 $ 1,680,991
Intangible assets, net $ 950,350 $ 981,3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ummary of Expected Credit Allowance Activity</t>
        </is>
      </c>
      <c r="B4" s="4" t="inlineStr">
        <is>
          <t xml:space="preserve">The following table summarizes the expected credit allowance activity for settlement receivables, net; accounts receivable, net; and financial guarantee contracts and other, for the three months ended March 31, 2025:
Accounts Settlement (2) Financial Total
Balance as of December 31, 2024 $ 7,994 $ 4,082 $ 11,122 $ 23,198
Credit loss expense 7,493 1,372 ( 2,450 ) 6,415
Recoveries 579 980 - 1,559
Write-Offs ( 11,665 ) ( 1,690 ) ( 43 ) ( 13,398 )
Other (1) 34 76 93 203
Balance as of March 31, 2025 $ 4,435 $ 4,820 $ 8,722 $ 17,977 (1) Other mainly relates to the impact of foreign exchange. (2) For the three months ended March 31, 2025 and 2024, recoveries / (losses) from freestanding credit enhancements related to Settlement receivables, net were $ 403 and ($ 289 ), respectively, which are recorded separately from expected credit losses in "Selling, general and administrative" in the unaudited condensed consolidated statement of comprehensive los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key terms of these facilities are as follows:
Facility Currency Interest Rate (1) Effective Interest Rate (2) Facility Principal Principal
Term Loan Facility (USD) (3) USD USD SOFR (6) + 0.11% (4) + 2.75% 7.9 % Jun-28 $ 831,326 $ 831,326
Term Loan Facility (EUR) (5) EUR EURIBOR + 3.00% (0% floor) 5.8 % Jun-28 586,281 634,297
Secured Loan Notes (EUR) EUR 3.00% 3.2 % Jun-29 421,362 455,871
Secured Loan Notes (USD) USD 4.00% 4.2 % Jun-29 337,206 337,206
Revolving Credit Facility (USD) USD BASE + 0.10% (4) + 2.25% 6.7 % Dec-27 70,000 70,000
Revolving Credit Facility (EUR) EUR BASE + 2.25% (0% floor) 4.8 % Dec-27 20,000 21,638
Line of Credit USD Term SOFR (6) + 2.70% 7.1 % Jul-27 61,000 61,000
Total Principal Outstanding $ 2,411,338 (1) For facilities which utilize the EURIBOR and SOFR rates, a rate floor of 0 % and 0.5 % applies, respectively . (2) The effective interest rate is as of March 31, 2025 . (3) Represents Term Loan Facility (USD) and USD Incremental Term Loan as defined under the current facilities . (4) Represents a credit spread adjustment to reflect the historical difference between LIBOR and SOFR . (5) Represent Term Loan Facility (EUR) and EUR Incremental Term Loan as defined under the current facilities. (6) The Term Secured Overnight Financing Rate ("Term SOFR") is the forward-looking term rate based on the SOFR. The Term SOFR is administered by the CME Group Benchmark Association Limited.</t>
        </is>
      </c>
    </row>
    <row r="5">
      <c r="A5" s="4" t="inlineStr">
        <is>
          <t>Schedule of Long-Term Debt</t>
        </is>
      </c>
      <c r="B5" s="4" t="inlineStr">
        <is>
          <t xml:space="preserve">March 31, 2025 December 31, 2024
Principal Outstanding $ 2,411,338 $ 2,390,689
Unamortized debt issuance cost ( 26,723 ) ( 27,141 )
Total 2,384,615 2,363,548
Short-term debt 10,190 10,190
Non-current debt $ 2,374,425 $ 2,353,358 </t>
        </is>
      </c>
    </row>
    <row r="6">
      <c r="A6" s="4" t="inlineStr">
        <is>
          <t>Schedule of Maturities of Non Current Debt</t>
        </is>
      </c>
      <c r="B6" s="4" t="inlineStr">
        <is>
          <t xml:space="preserve">Maturity requirements on debt as of March 31, 2025 by year are as follows:
Remainder 2025 $ 7,642
2026 10,190
2027 162,828
2028 1,437,601
2029 793,077
Total $ 2,411,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Assets</t>
        </is>
      </c>
      <c r="B4" s="4" t="inlineStr">
        <is>
          <t xml:space="preserve">The following table summarized the notional amount at inception and fair value of these instruments recognized as "Derivative financial assets and liabilities" in the unaudited condensed consolidated statements of financial position:
Derivative financial instrument Fixed rate Notional amount Index Effective date Maturity Date Fair value of asset / (liability) as at March 31, 2025 Fair value of asset as at
Interest rate swap 2.1 % $ 205,868 USD-1 month SOFR March 31, 2022 March 31, 2026 $ 3,413 $ 4,766
Forward starting interest rate swap 3.3 % $ 110,047 USD-1 month SOFR March 31, 2026 December 31, 2027 $ 150 $ 736
Forward starting interest rate swap 3.6 % $ 101,000 USD-1 month SOFR March 31, 2026 March 31, 2028 $ ( 224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t and Deferred Consideration Payable (Tables)</t>
        </is>
      </c>
      <c r="B1" s="2" t="inlineStr">
        <is>
          <t>3 Months Ended</t>
        </is>
      </c>
    </row>
    <row r="2">
      <c r="B2" s="2" t="inlineStr">
        <is>
          <t>Mar. 31, 2025</t>
        </is>
      </c>
    </row>
    <row r="3">
      <c r="A3" s="3" t="inlineStr">
        <is>
          <t>Contingent And Deferred Consideration Payable [Abstract]</t>
        </is>
      </c>
      <c r="B3" s="4" t="inlineStr">
        <is>
          <t xml:space="preserve"> </t>
        </is>
      </c>
    </row>
    <row r="4">
      <c r="A4" s="4" t="inlineStr">
        <is>
          <t>Schedule of Contingent Consideration Payable</t>
        </is>
      </c>
      <c r="B4" s="4" t="inlineStr">
        <is>
          <t xml:space="preserve">Contingent consideration payable is comprised of the following balances:
Balance as of December 31, 2024 $ 8,395
Payments made during the period ( 6,476 )
Additions in the period —
Fair value loss and other ( 38 )
Balance as of March 31, 2025 $ 1,881
Current $ 1,856
Non-current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ain on Disposal of Subsidiaries and Other Assets, Net (Tables)</t>
        </is>
      </c>
      <c r="B1" s="2" t="inlineStr">
        <is>
          <t>3 Months Ended</t>
        </is>
      </c>
    </row>
    <row r="2">
      <c r="B2" s="2" t="inlineStr">
        <is>
          <t>Mar. 31, 2025</t>
        </is>
      </c>
    </row>
    <row r="3">
      <c r="A3" s="3" t="inlineStr">
        <is>
          <t>Business Combinations [Abstract]</t>
        </is>
      </c>
      <c r="B3" s="4" t="inlineStr">
        <is>
          <t xml:space="preserve"> </t>
        </is>
      </c>
    </row>
    <row r="4">
      <c r="A4" s="4" t="inlineStr">
        <is>
          <t>Gain on Disposal of Subsidiaries and Other Assets, Net</t>
        </is>
      </c>
      <c r="B4" s="4" t="inlineStr">
        <is>
          <t xml:space="preserve">The consideration for financial performance conditions will be payable in five earnout payments each due in the first quarter of the years ended December 31, 2026 to December 31, 2030.
Cash consideration $ 1,948
Contingent consideration (1) 4,138
Total consideration $ 6,086
Less: Assets disposed (2) 5,347
Gain on disposal of subsidiary $ 739 (1) The contingent consideration receivable arising from disposals of subsidiaries and other assets is recognized at fair value on the disposal date using a discounted cash flow methodology (a Level 3 measurement) and will be revalued each reporting period. The contingent consideration to be received is based on the future performance of the disposed business. (2) Assets disposed include software development costs, property, plant and equipment and goodwil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ctivity</t>
        </is>
      </c>
      <c r="B4" s="4" t="inlineStr">
        <is>
          <t>The following table summarizes restricted stock unit activity during the three months ended March 31, 2025.
Restricted Stock Units Weighted average grant date fair value
Nonvested as of December 31, 2024 3,670,093 $ 18.02
Granted (1) 5,331 $ 18.51
Vested (2) ( 105,571 ) $ 20.63
Forfeited ( 190,219 ) $ 16.95
Performance adjustments (3) 3,040 -
Nonvested as of March 31, 2025 3,382,674 $ 18.09 (1) Represents RSUs and PRSUs granted based on performance target achievement of 100 % . (2) Represents the total number of shares vested during the period. Common shares issued, as presented within the unaudited condensed consolidated statement of shareholders' equity, are net of shares withheld for taxes. The total grant date fair value of units vested was $1,942. (3) Represents the adjustment to the number of PRSUs based on actual performance compared to targ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Financial Instruments</t>
        </is>
      </c>
      <c r="B4" s="4" t="inlineStr">
        <is>
          <t>The fair value hierarchy of financial instruments measured at fair value as of March 31, 2025 is provided below.
Level 1 Level 2 Level 3
Financial assets measured at fair value:
Contingent consideration receivable - - 4,138
Derivative financial assets - 150 -
$ - $ 150 $ 4,138
Financial liabilities measured at fair value:
Derivative financial liabilities - 224 -
Warrant liabilities (1) 835 - -
Liability for share-based compensation (2) - - 4,669
$ 835 $ 224 $ 4,669 The fair value hierarchy of financial instruments measured at fair value as of December 31, 2024 is provided below.
Level 1 Level 2 Level 3
Financial assets measured at fair value:
Derivative financial asset - 5,502 -
$ - $ 5,502 $ -
Financial liabilities measured at fair value:
Warrant liabilities (1) 1,401 - -
Liability for share-based compensation (2) - - 4,394
$ 1,401 $ - $ 4,394 (1) The Wa rrants represent the right to purchase one share of the Company’s common shares at a price of $ 138.00 per share. The Warrants became exercisable on August 21, 2021 and will expire on the fifth anniversary of the Transaction, or upon an earlier redemption. As of March 31, 2025 and December 31, 2024, 53,900,329 warrants were outstanding, all of which were considered public warrants. As of March 31, 2025 and December 31, 2024, the liability for share-based compensation relates to the share-based compensation awards modified in connection with the Transaction as the performance awards were settled (Note 11).</t>
        </is>
      </c>
    </row>
    <row r="5">
      <c r="A5" s="4" t="inlineStr">
        <is>
          <t>Schedule of Fair Value Measurement Inputs and Valuation Techniques</t>
        </is>
      </c>
      <c r="B5" s="4" t="inlineStr">
        <is>
          <t>The valuation techniques and significant unobservable inputs used in determining the fair value measurement of Level 3 financial instruments are set out in the table below.
Financial instrument Valuation technique used Significant unobservable inputs
Contingent consideration receivable Discounted cashflow Discount rate of 17.5 %
Liability for share-based compensation Market and income approach Discount rate of 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Net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Summary of Other Income, Net</t>
        </is>
      </c>
      <c r="B4" s="4" t="inlineStr">
        <is>
          <t>A summary of the amounts recorded in Other income, net is as follows:
For the three months ended March 31,
2025 2024
Foreign exchange gain $ 14 $ 5,193
Fair value loss on contingent consideration — ( 114 )
(Loss) / gain on derivative instruments (1) ( 851 ) 3,201
Fair value gain / (loss) on warrant liability (2) 566 ( 275 )
Gain on debt repurchases (3) — 576
Other (4) 1,094 3,774
Other income, net $ 823 $ 12,355 (1) In the three months ended March 31, 2025 and 2024 the Company entered into additional derivative financial instrument arrangements to mitigate interest risk on its variable-rate debt (See Note 8). (2)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3). (3) Relates to gain on repurchases of the Company's debt (See Note 7). (4) Mainly relates to the release of certain provisions, offset by certain banking fe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The information below summarizes revenue and Segment Adjusted EBITDA for the three months ended March 31, 2025:
Merchant Solutions Digital Wallets Total
Total external revenue $ 212,974 $ 182,507 $ 395,481
Interest Revenue 459 5,060 5,519
Intersegment revenue (1) 4,353 — 4,353
$ 217,786 $ 187,567 $ 405,353
Elimination of intersegment revenue (1) $ ( 4,353 )
Total consolidated revenues $ 401,000
Less:
Cost of services (excluding depreciation and amortization) (1) $ 125,063 $ 53,471
Selling, general and administrative (2) $ 63,277 $ 51,552
Segment Adjusted EBITDA $ 29,446 $ 82,544 $ 111,990 The information below summarizes revenue and Segment Adjusted EBITDA for the three months ended March 31, 2024:
Merchant Solutions Digital Wallets Total
Total external revenue $ 226,667 $ 181,596 $ 408,263
Interest revenue 618 8,857 9,475
Intersegment revenue (1) 4,113 4 4,117
$ 231,398 $ 190,457 $ 421,855
Elimination of intersegment revenue (1) $ ( 4,117 )
Total consolidated revenues $ 417,738
Less:
Cost of services (excluding depreciation and amortization) (1) $ 121,494 $ 52,996
Selling, general and administrative (2) $ 60,726 $ 54,187
Segment Adjusted EBITDA $ 49,178 $ 83,274 $ 132,452 </t>
        </is>
      </c>
    </row>
    <row r="5">
      <c r="A5" s="4" t="inlineStr">
        <is>
          <t>Reconciliation Of Adjusted EBITDA From Segments</t>
        </is>
      </c>
      <c r="B5" s="4" t="inlineStr">
        <is>
          <t>A reconciliation of total segments Adjusted EBITDA to the Company’s income before taxes is as follows:
For the three months ended March 31,
2025 2024
Segments Adjusted EBITDA $ 111,990 $ 132,452
Unallocated corporate costs (3) ( 16,820 ) ( 20,536 )
Depreciation and amortization ( 68,269 ) ( 68,310 )
Share-based compensation ( 8,141 ) ( 9,359 )
Restructuring and other costs ( 7,785 ) ( 452 )
Impairment expense on goodwill and other assets ( 1,282 ) ( 653 )
Other income, net 823 12,355
Gain / (loss) on disposal of subsidiaries and other assets, net 626 ( 177 )
Interest expense, net ( 33,673 ) ( 34,965 )
(Loss) / income before taxes $ ( 22,531 ) $ 10,355 (1) Intersegment revenue and related eliminations are primarily for credit card transactions and deposits between segments (2) Selling, general and administrative excludes share-based compensation costs which are not included in our definition of Adjusted EBITDA. (3) Corporate consists of corporate overhead and unallocated shared costs of people and other resources consumed in activities that provide a benefit across the Company. These costs are presented within "Selling, General and Administrative" expense in the unaudited condensed consolidated statements of comprehensiv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4435</v>
      </c>
      <c r="C3" s="5" t="n">
        <v>7994</v>
      </c>
    </row>
    <row r="4">
      <c r="A4" s="4" t="inlineStr">
        <is>
          <t>Settlement Receivable, Allowance for Credit Loss, Current</t>
        </is>
      </c>
      <c r="B4" s="5" t="n">
        <v>4820</v>
      </c>
      <c r="C4" s="5" t="n">
        <v>4082</v>
      </c>
    </row>
    <row r="5">
      <c r="A5" s="4" t="inlineStr">
        <is>
          <t>Ordinary shares, Par or Stated Value Per Share</t>
        </is>
      </c>
      <c r="B5" s="8" t="n">
        <v>0.012</v>
      </c>
      <c r="C5" s="8" t="n">
        <v>0.012</v>
      </c>
    </row>
    <row r="6">
      <c r="A6" s="4" t="inlineStr">
        <is>
          <t>Common Stock, Shares Authorized</t>
        </is>
      </c>
      <c r="B6" s="6" t="n">
        <v>1600000000</v>
      </c>
      <c r="C6" s="6" t="n">
        <v>1600000000</v>
      </c>
    </row>
    <row r="7">
      <c r="A7" s="4" t="inlineStr">
        <is>
          <t>Common Stock, Shares, Issued</t>
        </is>
      </c>
      <c r="B7" s="6" t="n">
        <v>62547431</v>
      </c>
      <c r="C7" s="6" t="n">
        <v>62511104</v>
      </c>
    </row>
    <row r="8">
      <c r="A8" s="4" t="inlineStr">
        <is>
          <t>Common Stock, Shares, Outstanding</t>
        </is>
      </c>
      <c r="B8" s="6" t="n">
        <v>59333362</v>
      </c>
      <c r="C8" s="6" t="n">
        <v>59888304</v>
      </c>
    </row>
    <row r="9">
      <c r="A9" s="4" t="inlineStr">
        <is>
          <t>Treasury stock share issue</t>
        </is>
      </c>
      <c r="B9" s="6" t="n">
        <v>3214069</v>
      </c>
      <c r="C9" s="6" t="n">
        <v>2622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Other Costs</t>
        </is>
      </c>
      <c r="B4" s="4" t="inlineStr">
        <is>
          <t>A summary and description of the amounts included within Restructuring and other costs for each of the periods presented is included below. We do not include Restructuring and others costs within Segment Adjusted EBITDA (as defined in Note 16).
For the three months ended March 31,
2025 2024
Transaction related costs (1) $ 359 $ 15
Restructuring (2) 3,510 176
Other (3) 3,916 261
Restructuring and other costs $ 7,785 $ 452 (1) For the three months ended March 31, 2025, transaction costs relate to the disposal of the direct marketing payment processing business line mainly related to legal fees. (2) For the three months ended March 31, 2025, restructuring mainly relates to costs incurred on transformation projects to improve merchant platforms as well as finance and risk processes. These transformation projects are expected to complete by 2027. For the three months ended March 31, 2024, restructuring mainly relates to relocation costs. (3) Other costs mainly relate to the securities litigation against the Company and indemnities provided by the Company in the related class action lawsuit (See Note 14).</t>
        </is>
      </c>
    </row>
    <row r="5">
      <c r="A5" s="4" t="inlineStr">
        <is>
          <t>Schedule of severance expense</t>
        </is>
      </c>
      <c r="B5" s="4" t="inlineStr">
        <is>
          <t>The total amount of severance recorded by segment in each of the periods presented is as follows:
For the three months
2025 2024
Digital Wallets $ 2,185 $ 1,506
Merchant Solutions 2,239 1,228
Unallocated corporate costs 1,146 173
Total severance expense - selling, general and administrative (1) $ 5,570 $ 2,907 (1) As of March 31, 2025 and December 31, 2024, the severance liability was $ 983 and $ 417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hanges in presentation of consolidated statement of cash flow (Detail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flows provided by operating activities</t>
        </is>
      </c>
      <c r="B4" s="5" t="n">
        <v>52479</v>
      </c>
      <c r="C4" s="5" t="n">
        <v>58835</v>
      </c>
    </row>
    <row r="5">
      <c r="A5" s="3" t="inlineStr">
        <is>
          <t>Cash flows from financing activities</t>
        </is>
      </c>
      <c r="B5" s="4" t="inlineStr">
        <is>
          <t xml:space="preserve"> </t>
        </is>
      </c>
      <c r="C5" s="4" t="inlineStr">
        <is>
          <t xml:space="preserve"> </t>
        </is>
      </c>
    </row>
    <row r="6">
      <c r="A6" s="4" t="inlineStr">
        <is>
          <t>Net cash flows used in financing activities</t>
        </is>
      </c>
      <c r="B6" s="5" t="n">
        <v>-177074</v>
      </c>
      <c r="C6" s="5" t="n">
        <v>-1423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Summary of Significant Accounting Policies - Additional Information (Details) - USD ($) $ in Thousands</t>
        </is>
      </c>
      <c r="C1" s="2" t="inlineStr">
        <is>
          <t>3 Months Ended</t>
        </is>
      </c>
      <c r="D1" s="2" t="inlineStr">
        <is>
          <t>12 Months Ended</t>
        </is>
      </c>
    </row>
    <row r="2">
      <c r="B2" s="2" t="inlineStr">
        <is>
          <t>May 13, 2025</t>
        </is>
      </c>
      <c r="C2" s="2" t="inlineStr">
        <is>
          <t>Mar. 31, 2025</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Entity Incorporation, Date of Incorporation</t>
        </is>
      </c>
      <c r="B4" s="4" t="inlineStr">
        <is>
          <t>Nov. 23,  2020</t>
        </is>
      </c>
      <c r="C4" s="4" t="inlineStr">
        <is>
          <t xml:space="preserve"> </t>
        </is>
      </c>
      <c r="D4" s="4" t="inlineStr">
        <is>
          <t xml:space="preserve"> </t>
        </is>
      </c>
    </row>
    <row r="5">
      <c r="A5" s="4" t="inlineStr">
        <is>
          <t>Contract balance</t>
        </is>
      </c>
      <c r="B5" s="4" t="inlineStr">
        <is>
          <t xml:space="preserve"> </t>
        </is>
      </c>
      <c r="C5" s="5" t="n">
        <v>0</v>
      </c>
      <c r="D5" s="5" t="n">
        <v>0</v>
      </c>
    </row>
    <row r="6">
      <c r="A6" s="4" t="inlineStr">
        <is>
          <t>Material changes</t>
        </is>
      </c>
      <c r="B6" s="4" t="inlineStr">
        <is>
          <t xml:space="preserve"> </t>
        </is>
      </c>
      <c r="C6" s="5" t="n">
        <v>0</v>
      </c>
      <c r="D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 income per share attributable to the Company - Schedule of Basic and Diluted Net Loss per Share (Details) - USD ($) $ / shares in Units, $ in Thousands</t>
        </is>
      </c>
      <c r="C1" s="2" t="inlineStr">
        <is>
          <t>3 Months Ended</t>
        </is>
      </c>
    </row>
    <row r="2">
      <c r="C2" s="2" t="inlineStr">
        <is>
          <t>Mar. 31, 2025</t>
        </is>
      </c>
      <c r="D2" s="2" t="inlineStr">
        <is>
          <t>Mar. 31, 2024</t>
        </is>
      </c>
    </row>
    <row r="3">
      <c r="A3" s="3" t="inlineStr">
        <is>
          <t>Numerator</t>
        </is>
      </c>
      <c r="C3" s="4" t="inlineStr">
        <is>
          <t xml:space="preserve"> </t>
        </is>
      </c>
      <c r="D3" s="4" t="inlineStr">
        <is>
          <t xml:space="preserve"> </t>
        </is>
      </c>
    </row>
    <row r="4">
      <c r="A4" s="4" t="inlineStr">
        <is>
          <t>Net (loss) / income attributable to the Company - basic</t>
        </is>
      </c>
      <c r="C4" s="5" t="n">
        <v>-19472</v>
      </c>
      <c r="D4" s="5" t="n">
        <v>3056</v>
      </c>
    </row>
    <row r="5">
      <c r="A5" s="4" t="inlineStr">
        <is>
          <t>Net (loss) / income attributable to the Company - diluted</t>
        </is>
      </c>
      <c r="C5" s="5" t="n">
        <v>-19472</v>
      </c>
      <c r="D5" s="5" t="n">
        <v>3056</v>
      </c>
    </row>
    <row r="6">
      <c r="A6" s="3" t="inlineStr">
        <is>
          <t>Denominator</t>
        </is>
      </c>
      <c r="C6" s="4" t="inlineStr">
        <is>
          <t xml:space="preserve"> </t>
        </is>
      </c>
      <c r="D6" s="4" t="inlineStr">
        <is>
          <t xml:space="preserve"> </t>
        </is>
      </c>
    </row>
    <row r="7">
      <c r="A7" s="4" t="inlineStr">
        <is>
          <t>Weighted average shares – basic</t>
        </is>
      </c>
      <c r="C7" s="6" t="n">
        <v>59834256</v>
      </c>
      <c r="D7" s="6" t="n">
        <v>61629490</v>
      </c>
    </row>
    <row r="8">
      <c r="A8" s="4" t="inlineStr">
        <is>
          <t>Weighted average shares – diluted</t>
        </is>
      </c>
      <c r="B8" s="4" t="inlineStr">
        <is>
          <t>[1]</t>
        </is>
      </c>
      <c r="C8" s="6" t="n">
        <v>59834256</v>
      </c>
      <c r="D8" s="6" t="n">
        <v>61958211</v>
      </c>
    </row>
    <row r="9">
      <c r="A9" s="3" t="inlineStr">
        <is>
          <t>Net (loss) / income per share attributable to the Company</t>
        </is>
      </c>
      <c r="C9" s="4" t="inlineStr">
        <is>
          <t xml:space="preserve"> </t>
        </is>
      </c>
      <c r="D9" s="4" t="inlineStr">
        <is>
          <t xml:space="preserve"> </t>
        </is>
      </c>
    </row>
    <row r="10">
      <c r="A10" s="4" t="inlineStr">
        <is>
          <t>Basic</t>
        </is>
      </c>
      <c r="C10" s="7" t="n">
        <v>-0.33</v>
      </c>
      <c r="D10" s="7" t="n">
        <v>0.05</v>
      </c>
    </row>
    <row r="11">
      <c r="A11" s="4" t="inlineStr">
        <is>
          <t>Diluted</t>
        </is>
      </c>
      <c r="C11" s="7" t="n">
        <v>-0.33</v>
      </c>
      <c r="D11" s="7" t="n">
        <v>0.05</v>
      </c>
    </row>
    <row r="12"/>
    <row r="13">
      <c r="A13" s="4" t="inlineStr">
        <is>
          <t>[1] The denominator used in the calculation of diluted net income per share for the three months ended March 31 2024, includes an additional 328,721 shares representing the dilutive effect of restricted stock units.</t>
        </is>
      </c>
    </row>
  </sheetData>
  <mergeCells count="4">
    <mergeCell ref="A1:B2"/>
    <mergeCell ref="C1:D1"/>
    <mergeCell ref="A13:C13"/>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 income per share - Company s basic and diluted net loss per share attributable to the Company (Parenthetical) (Details)</t>
        </is>
      </c>
      <c r="B1" s="2" t="inlineStr">
        <is>
          <t>3 Months Ended</t>
        </is>
      </c>
    </row>
    <row r="2">
      <c r="B2" s="2" t="inlineStr">
        <is>
          <t>Mar. 31, 2025 shares</t>
        </is>
      </c>
    </row>
    <row r="3">
      <c r="A3" s="4" t="inlineStr">
        <is>
          <t>Restricted Stock Units (RSUs) [Member]</t>
        </is>
      </c>
      <c r="B3" s="4" t="inlineStr">
        <is>
          <t xml:space="preserve"> </t>
        </is>
      </c>
    </row>
    <row r="4">
      <c r="A4" s="3" t="inlineStr">
        <is>
          <t>Earnings Per Share, Diluted, by Common Class, Including Two Class Method [Line Items]</t>
        </is>
      </c>
      <c r="B4" s="4" t="inlineStr">
        <is>
          <t xml:space="preserve"> </t>
        </is>
      </c>
    </row>
    <row r="5">
      <c r="A5" s="4" t="inlineStr">
        <is>
          <t>Weighted Average Number of Shares, Restricted Stock</t>
        </is>
      </c>
      <c r="B5" s="6" t="n">
        <v>3287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Additional Information (Detail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ffective tax rate</t>
        </is>
      </c>
      <c r="B4" s="9" t="n">
        <v>0.136</v>
      </c>
      <c r="C4" s="9" t="n">
        <v>0.705</v>
      </c>
    </row>
    <row r="5">
      <c r="A5" s="4" t="inlineStr">
        <is>
          <t>United Kingdom</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Effective income tax rate reconciliation nondeductible expense share-based payment arrangement</t>
        </is>
      </c>
      <c r="B7" s="10" t="n">
        <v>0.25</v>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oodwill - Schedule of Changes in Carrying Amount of Goodwill (Details) - USD ($) $ in Thousands</t>
        </is>
      </c>
      <c r="C1" s="2" t="inlineStr">
        <is>
          <t>3 Months Ended</t>
        </is>
      </c>
    </row>
    <row r="2">
      <c r="C2" s="2" t="inlineStr">
        <is>
          <t>Mar. 31, 2025</t>
        </is>
      </c>
      <c r="D2" s="2" t="inlineStr">
        <is>
          <t>Mar. 31, 2024</t>
        </is>
      </c>
    </row>
    <row r="3">
      <c r="A3" s="3" t="inlineStr">
        <is>
          <t>Goodwill [Line Items]</t>
        </is>
      </c>
      <c r="C3" s="4" t="inlineStr">
        <is>
          <t xml:space="preserve"> </t>
        </is>
      </c>
      <c r="D3" s="4" t="inlineStr">
        <is>
          <t xml:space="preserve"> </t>
        </is>
      </c>
    </row>
    <row r="4">
      <c r="A4" s="4" t="inlineStr">
        <is>
          <t>Beginning balance</t>
        </is>
      </c>
      <c r="C4" s="5" t="n">
        <v>1976851</v>
      </c>
      <c r="D4" s="5" t="n">
        <v>2023402</v>
      </c>
    </row>
    <row r="5">
      <c r="A5" s="4" t="inlineStr">
        <is>
          <t>Foreign exchange</t>
        </is>
      </c>
      <c r="C5" s="6" t="n">
        <v>32627</v>
      </c>
      <c r="D5" s="6" t="n">
        <v>-16601</v>
      </c>
    </row>
    <row r="6">
      <c r="A6" s="4" t="inlineStr">
        <is>
          <t>Reduction during the period</t>
        </is>
      </c>
      <c r="B6" s="4" t="inlineStr">
        <is>
          <t>[1]</t>
        </is>
      </c>
      <c r="C6" s="6" t="n">
        <v>-2402</v>
      </c>
      <c r="D6" s="4" t="inlineStr">
        <is>
          <t xml:space="preserve"> </t>
        </is>
      </c>
    </row>
    <row r="7">
      <c r="A7" s="4" t="inlineStr">
        <is>
          <t>Ending balance</t>
        </is>
      </c>
      <c r="C7" s="6" t="n">
        <v>2007076</v>
      </c>
      <c r="D7" s="6" t="n">
        <v>2006801</v>
      </c>
    </row>
    <row r="8">
      <c r="A8" s="4" t="inlineStr">
        <is>
          <t>Merchant Solutions [Member]</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eginning balance</t>
        </is>
      </c>
      <c r="B10" s="4" t="inlineStr">
        <is>
          <t>[2]</t>
        </is>
      </c>
      <c r="C10" s="6" t="n">
        <v>637446</v>
      </c>
      <c r="D10" s="6" t="n">
        <v>637446</v>
      </c>
    </row>
    <row r="11">
      <c r="A11" s="4" t="inlineStr">
        <is>
          <t>Foreign exchange</t>
        </is>
      </c>
      <c r="B11" s="4" t="inlineStr">
        <is>
          <t>[2]</t>
        </is>
      </c>
      <c r="C11" s="4" t="inlineStr">
        <is>
          <t xml:space="preserve"> </t>
        </is>
      </c>
      <c r="D11" s="6" t="n">
        <v>0</v>
      </c>
    </row>
    <row r="12">
      <c r="A12" s="4" t="inlineStr">
        <is>
          <t>Reduction during the period</t>
        </is>
      </c>
      <c r="B12" s="4" t="inlineStr">
        <is>
          <t>[1],[2]</t>
        </is>
      </c>
      <c r="C12" s="6" t="n">
        <v>-2402</v>
      </c>
      <c r="D12" s="4" t="inlineStr">
        <is>
          <t xml:space="preserve"> </t>
        </is>
      </c>
    </row>
    <row r="13">
      <c r="A13" s="4" t="inlineStr">
        <is>
          <t>Ending balance</t>
        </is>
      </c>
      <c r="B13" s="4" t="inlineStr">
        <is>
          <t>[2]</t>
        </is>
      </c>
      <c r="C13" s="6" t="n">
        <v>635044</v>
      </c>
      <c r="D13" s="6" t="n">
        <v>637446</v>
      </c>
    </row>
    <row r="14">
      <c r="A14" s="4" t="inlineStr">
        <is>
          <t>Digital Wallet Segments [Member]</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eginning balance</t>
        </is>
      </c>
      <c r="B16" s="4" t="inlineStr">
        <is>
          <t>[3]</t>
        </is>
      </c>
      <c r="C16" s="6" t="n">
        <v>1339405</v>
      </c>
      <c r="D16" s="6" t="n">
        <v>1385956</v>
      </c>
    </row>
    <row r="17">
      <c r="A17" s="4" t="inlineStr">
        <is>
          <t>Foreign exchange</t>
        </is>
      </c>
      <c r="B17" s="4" t="inlineStr">
        <is>
          <t>[3]</t>
        </is>
      </c>
      <c r="C17" s="6" t="n">
        <v>32627</v>
      </c>
      <c r="D17" s="6" t="n">
        <v>-16601</v>
      </c>
    </row>
    <row r="18">
      <c r="A18" s="4" t="inlineStr">
        <is>
          <t>Ending balance</t>
        </is>
      </c>
      <c r="B18" s="4" t="inlineStr">
        <is>
          <t>[3]</t>
        </is>
      </c>
      <c r="C18" s="5" t="n">
        <v>1372032</v>
      </c>
      <c r="D18" s="5" t="n">
        <v>1369355</v>
      </c>
    </row>
    <row r="19"/>
    <row r="20">
      <c r="A20" s="4" t="inlineStr">
        <is>
          <t>[1] Reductions to goodwill within the Merchant Solutions segment relate to the sale of the direct marketing payment processing business line (See Note 10) . Goodwill was allocated using a fair value allocation methodology which considered an income and market approach (a Level 3 measurement) as well as the fair value consideration of the disposed business (a Level 2 measurement). Accumulated impairment loss was $ 1,159,145 as of March 31, 2025 and December 31, 2024 within the Merchant Solutions segment. Accumulated impairment loss was $ 723,042 as of March 31, 2025 and December 31, 2024 within the Digital Wallets segment.</t>
        </is>
      </c>
    </row>
  </sheetData>
  <mergeCells count="4">
    <mergeCell ref="A1:B2"/>
    <mergeCell ref="C1:D1"/>
    <mergeCell ref="A20:C20"/>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Changes in Carrying Amount of Goodwill (Parenthetical) (Details) - USD ($) $ in Thousands</t>
        </is>
      </c>
      <c r="B1" s="2" t="inlineStr">
        <is>
          <t>Mar. 31, 2025</t>
        </is>
      </c>
      <c r="C1" s="2" t="inlineStr">
        <is>
          <t>Dec. 31, 2024</t>
        </is>
      </c>
    </row>
    <row r="2">
      <c r="A2" s="4" t="inlineStr">
        <is>
          <t>Merchant Solutions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Goodwill, Impaired, Accumulated Impairment Loss</t>
        </is>
      </c>
      <c r="B4" s="5" t="n">
        <v>1159145</v>
      </c>
      <c r="C4" s="5" t="n">
        <v>1159145</v>
      </c>
    </row>
    <row r="5">
      <c r="A5" s="4" t="inlineStr">
        <is>
          <t>Digital Wallet Segment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ed, Accumulated Impairment Loss</t>
        </is>
      </c>
      <c r="B7" s="5" t="n">
        <v>723042</v>
      </c>
      <c r="C7" s="5" t="n">
        <v>723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Intangible assets, gross</t>
        </is>
      </c>
      <c r="B3" s="5" t="n">
        <v>2723718</v>
      </c>
      <c r="C3" s="5" t="n">
        <v>2662306</v>
      </c>
    </row>
    <row r="4">
      <c r="A4" s="4" t="inlineStr">
        <is>
          <t>Accumulated amortization of intangible assets</t>
        </is>
      </c>
      <c r="B4" s="6" t="n">
        <v>1773368</v>
      </c>
      <c r="C4" s="6" t="n">
        <v>1680991</v>
      </c>
    </row>
    <row r="5">
      <c r="A5" s="4" t="inlineStr">
        <is>
          <t>Finite-Lived Intangible Assets, Net, Total</t>
        </is>
      </c>
      <c r="B5" s="6" t="n">
        <v>950350</v>
      </c>
      <c r="C5" s="6" t="n">
        <v>981315</v>
      </c>
    </row>
    <row r="6">
      <c r="A6" s="4" t="inlineStr">
        <is>
          <t>Brand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Intangible assets, gross</t>
        </is>
      </c>
      <c r="B8" s="6" t="n">
        <v>166746</v>
      </c>
      <c r="C8" s="6" t="n">
        <v>162575</v>
      </c>
    </row>
    <row r="9">
      <c r="A9" s="4" t="inlineStr">
        <is>
          <t>Accumulated amortization of intangible assets</t>
        </is>
      </c>
      <c r="B9" s="6" t="n">
        <v>120345</v>
      </c>
      <c r="C9" s="6" t="n">
        <v>113474</v>
      </c>
    </row>
    <row r="10">
      <c r="A10" s="4" t="inlineStr">
        <is>
          <t>Software development costs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Intangible assets, gross</t>
        </is>
      </c>
      <c r="B12" s="6" t="n">
        <v>973658</v>
      </c>
      <c r="C12" s="6" t="n">
        <v>935888</v>
      </c>
    </row>
    <row r="13">
      <c r="A13" s="4" t="inlineStr">
        <is>
          <t>Accumulated amortization of intangible assets</t>
        </is>
      </c>
      <c r="B13" s="6" t="n">
        <v>705223</v>
      </c>
      <c r="C13" s="6" t="n">
        <v>664536</v>
      </c>
    </row>
    <row r="14">
      <c r="A14" s="4" t="inlineStr">
        <is>
          <t>Customer Relationship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gross</t>
        </is>
      </c>
      <c r="B16" s="6" t="n">
        <v>1542205</v>
      </c>
      <c r="C16" s="6" t="n">
        <v>1524623</v>
      </c>
    </row>
    <row r="17">
      <c r="A17" s="4" t="inlineStr">
        <is>
          <t>Accumulated amortization of intangible assets</t>
        </is>
      </c>
      <c r="B17" s="6" t="n">
        <v>915174</v>
      </c>
      <c r="C17" s="6" t="n">
        <v>873840</v>
      </c>
    </row>
    <row r="18">
      <c r="A18" s="4" t="inlineStr">
        <is>
          <t>Computer Software [Member]</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Intangible assets, gross</t>
        </is>
      </c>
      <c r="B20" s="6" t="n">
        <v>41109</v>
      </c>
      <c r="C20" s="6" t="n">
        <v>39220</v>
      </c>
    </row>
    <row r="21">
      <c r="A21" s="4" t="inlineStr">
        <is>
          <t>Accumulated amortization of intangible assets</t>
        </is>
      </c>
      <c r="B21" s="5" t="n">
        <v>32626</v>
      </c>
      <c r="C21" s="5" t="n">
        <v>29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on intangible assets</t>
        </is>
      </c>
      <c r="B4" s="5" t="n">
        <v>66256</v>
      </c>
      <c r="C4" s="5" t="n">
        <v>66379</v>
      </c>
    </row>
    <row r="5">
      <c r="A5" s="4" t="inlineStr">
        <is>
          <t>Impairment Expense</t>
        </is>
      </c>
      <c r="B5" s="5" t="n">
        <v>644</v>
      </c>
      <c r="C5" s="5" t="n">
        <v>65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9" customWidth="1" min="5" max="5"/>
    <col width="25" customWidth="1" min="6" max="6"/>
    <col width="46" customWidth="1" min="7" max="7"/>
  </cols>
  <sheetData>
    <row r="1">
      <c r="A1" s="1" t="inlineStr">
        <is>
          <t>Condensed Consolidated Statement of Shareholders' Equity (Unaudited) - USD ($) $ in Thousands</t>
        </is>
      </c>
      <c r="B1" s="2" t="inlineStr">
        <is>
          <t>Total</t>
        </is>
      </c>
      <c r="C1" s="2" t="inlineStr">
        <is>
          <t>Common shares [Member]</t>
        </is>
      </c>
      <c r="D1" s="2" t="inlineStr">
        <is>
          <t>Additional paid in capital [Member]</t>
        </is>
      </c>
      <c r="E1" s="2" t="inlineStr">
        <is>
          <t>Accumulated deficit [Member]</t>
        </is>
      </c>
      <c r="F1" s="2" t="inlineStr">
        <is>
          <t>Treasury shares [Member]</t>
        </is>
      </c>
      <c r="G1" s="2" t="inlineStr">
        <is>
          <t>Accumulated other comprehensive loss [Member]</t>
        </is>
      </c>
    </row>
    <row r="2">
      <c r="A2" s="4" t="inlineStr">
        <is>
          <t>Beginning balance at Dec. 31, 2023</t>
        </is>
      </c>
      <c r="B2" s="5" t="n">
        <v>883313</v>
      </c>
      <c r="C2" s="5" t="n">
        <v>741</v>
      </c>
      <c r="D2" s="5" t="n">
        <v>3166012</v>
      </c>
      <c r="E2" s="5" t="n">
        <v>-2259694</v>
      </c>
      <c r="F2" s="4" t="inlineStr">
        <is>
          <t xml:space="preserve"> </t>
        </is>
      </c>
      <c r="G2" s="5" t="n">
        <v>-23746</v>
      </c>
    </row>
    <row r="3">
      <c r="A3" s="4" t="inlineStr">
        <is>
          <t>Net loss / (income)</t>
        </is>
      </c>
      <c r="B3" s="6" t="n">
        <v>3056</v>
      </c>
      <c r="C3" s="4" t="inlineStr">
        <is>
          <t xml:space="preserve"> </t>
        </is>
      </c>
      <c r="D3" s="4" t="inlineStr">
        <is>
          <t xml:space="preserve"> </t>
        </is>
      </c>
      <c r="E3" s="6" t="n">
        <v>3056</v>
      </c>
      <c r="F3" s="4" t="inlineStr">
        <is>
          <t xml:space="preserve"> </t>
        </is>
      </c>
      <c r="G3" s="4" t="inlineStr">
        <is>
          <t xml:space="preserve"> </t>
        </is>
      </c>
    </row>
    <row r="4">
      <c r="A4" s="4" t="inlineStr">
        <is>
          <t>Gain (loss) on foreign currency translation, net of tax of $0</t>
        </is>
      </c>
      <c r="B4" s="6" t="n">
        <v>-7612</v>
      </c>
      <c r="C4" s="4" t="inlineStr">
        <is>
          <t xml:space="preserve"> </t>
        </is>
      </c>
      <c r="D4" s="4" t="inlineStr">
        <is>
          <t xml:space="preserve"> </t>
        </is>
      </c>
      <c r="E4" s="4" t="inlineStr">
        <is>
          <t xml:space="preserve"> </t>
        </is>
      </c>
      <c r="F4" s="4" t="inlineStr">
        <is>
          <t xml:space="preserve"> </t>
        </is>
      </c>
      <c r="G4" s="6" t="n">
        <v>-7612</v>
      </c>
    </row>
    <row r="5">
      <c r="A5" s="4" t="inlineStr">
        <is>
          <t>Shared based compensation</t>
        </is>
      </c>
      <c r="B5" s="6" t="n">
        <v>9149</v>
      </c>
      <c r="C5" s="4" t="inlineStr">
        <is>
          <t xml:space="preserve"> </t>
        </is>
      </c>
      <c r="D5" s="6" t="n">
        <v>9149</v>
      </c>
      <c r="E5" s="4" t="inlineStr">
        <is>
          <t xml:space="preserve"> </t>
        </is>
      </c>
      <c r="F5" s="4" t="inlineStr">
        <is>
          <t xml:space="preserve"> </t>
        </is>
      </c>
      <c r="G5" s="4" t="inlineStr">
        <is>
          <t xml:space="preserve"> </t>
        </is>
      </c>
    </row>
    <row r="6">
      <c r="A6" s="4" t="inlineStr">
        <is>
          <t>Restricted stock units issued</t>
        </is>
      </c>
      <c r="B6" s="4" t="inlineStr">
        <is>
          <t xml:space="preserve"> </t>
        </is>
      </c>
      <c r="C6" s="6" t="n">
        <v>1</v>
      </c>
      <c r="D6" s="6" t="n">
        <v>-1</v>
      </c>
      <c r="E6" s="4" t="inlineStr">
        <is>
          <t xml:space="preserve"> </t>
        </is>
      </c>
      <c r="F6" s="4" t="inlineStr">
        <is>
          <t xml:space="preserve"> </t>
        </is>
      </c>
      <c r="G6" s="4" t="inlineStr">
        <is>
          <t xml:space="preserve"> </t>
        </is>
      </c>
    </row>
    <row r="7">
      <c r="A7" s="4" t="inlineStr">
        <is>
          <t>Common shares repurchased</t>
        </is>
      </c>
      <c r="B7" s="6" t="n">
        <v>-14000</v>
      </c>
      <c r="C7" s="4" t="inlineStr">
        <is>
          <t xml:space="preserve"> </t>
        </is>
      </c>
      <c r="D7" s="4" t="inlineStr">
        <is>
          <t xml:space="preserve"> </t>
        </is>
      </c>
      <c r="E7" s="4" t="inlineStr">
        <is>
          <t xml:space="preserve"> </t>
        </is>
      </c>
      <c r="F7" s="5" t="n">
        <v>-14000</v>
      </c>
      <c r="G7" s="4" t="inlineStr">
        <is>
          <t xml:space="preserve"> </t>
        </is>
      </c>
    </row>
    <row r="8">
      <c r="A8" s="4" t="inlineStr">
        <is>
          <t>Ending balance at Mar. 31, 2024</t>
        </is>
      </c>
      <c r="B8" s="6" t="n">
        <v>873906</v>
      </c>
      <c r="C8" s="6" t="n">
        <v>742</v>
      </c>
      <c r="D8" s="6" t="n">
        <v>3175160</v>
      </c>
      <c r="E8" s="6" t="n">
        <v>-2256638</v>
      </c>
      <c r="F8" s="6" t="n">
        <v>-14000</v>
      </c>
      <c r="G8" s="6" t="n">
        <v>-31358</v>
      </c>
    </row>
    <row r="9">
      <c r="A9" s="4" t="inlineStr">
        <is>
          <t>Beginning balance at Dec. 31, 2024</t>
        </is>
      </c>
      <c r="B9" s="6" t="n">
        <v>879261</v>
      </c>
      <c r="C9" s="6" t="n">
        <v>750</v>
      </c>
      <c r="D9" s="6" t="n">
        <v>3199119</v>
      </c>
      <c r="E9" s="6" t="n">
        <v>-2237534</v>
      </c>
      <c r="F9" s="6" t="n">
        <v>-42586</v>
      </c>
      <c r="G9" s="6" t="n">
        <v>-40488</v>
      </c>
    </row>
    <row r="10">
      <c r="A10" s="4" t="inlineStr">
        <is>
          <t>Net loss / (income)</t>
        </is>
      </c>
      <c r="B10" s="6" t="n">
        <v>-19472</v>
      </c>
      <c r="C10" s="4" t="inlineStr">
        <is>
          <t xml:space="preserve"> </t>
        </is>
      </c>
      <c r="D10" s="4" t="inlineStr">
        <is>
          <t xml:space="preserve"> </t>
        </is>
      </c>
      <c r="E10" s="6" t="n">
        <v>-19472</v>
      </c>
      <c r="F10" s="4" t="inlineStr">
        <is>
          <t xml:space="preserve"> </t>
        </is>
      </c>
      <c r="G10" s="4" t="inlineStr">
        <is>
          <t xml:space="preserve"> </t>
        </is>
      </c>
    </row>
    <row r="11">
      <c r="A11" s="4" t="inlineStr">
        <is>
          <t>Gain (loss) on foreign currency translation, net of tax of $0</t>
        </is>
      </c>
      <c r="B11" s="6" t="n">
        <v>4076</v>
      </c>
      <c r="C11" s="4" t="inlineStr">
        <is>
          <t xml:space="preserve"> </t>
        </is>
      </c>
      <c r="D11" s="4" t="inlineStr">
        <is>
          <t xml:space="preserve"> </t>
        </is>
      </c>
      <c r="E11" s="4" t="inlineStr">
        <is>
          <t xml:space="preserve"> </t>
        </is>
      </c>
      <c r="F11" s="4" t="inlineStr">
        <is>
          <t xml:space="preserve"> </t>
        </is>
      </c>
      <c r="G11" s="6" t="n">
        <v>4076</v>
      </c>
    </row>
    <row r="12">
      <c r="A12" s="4" t="inlineStr">
        <is>
          <t>Shared based compensation</t>
        </is>
      </c>
      <c r="B12" s="6" t="n">
        <v>7624</v>
      </c>
      <c r="C12" s="4" t="inlineStr">
        <is>
          <t xml:space="preserve"> </t>
        </is>
      </c>
      <c r="D12" s="6" t="n">
        <v>7624</v>
      </c>
      <c r="E12" s="4" t="inlineStr">
        <is>
          <t xml:space="preserve"> </t>
        </is>
      </c>
      <c r="F12" s="4" t="inlineStr">
        <is>
          <t xml:space="preserve"> </t>
        </is>
      </c>
      <c r="G12" s="4" t="inlineStr">
        <is>
          <t xml:space="preserve"> </t>
        </is>
      </c>
    </row>
    <row r="13">
      <c r="A13" s="4" t="inlineStr">
        <is>
          <t>Restricted stock units issued</t>
        </is>
      </c>
      <c r="B13" s="4" t="inlineStr">
        <is>
          <t xml:space="preserve"> </t>
        </is>
      </c>
      <c r="C13" s="6" t="n">
        <v>1</v>
      </c>
      <c r="D13" s="6" t="n">
        <v>-1</v>
      </c>
      <c r="E13" s="4" t="inlineStr">
        <is>
          <t xml:space="preserve"> </t>
        </is>
      </c>
      <c r="F13" s="4" t="inlineStr">
        <is>
          <t xml:space="preserve"> </t>
        </is>
      </c>
      <c r="G13" s="4" t="inlineStr">
        <is>
          <t xml:space="preserve"> </t>
        </is>
      </c>
    </row>
    <row r="14">
      <c r="A14" s="4" t="inlineStr">
        <is>
          <t>Common shares repurchased</t>
        </is>
      </c>
      <c r="B14" s="6" t="n">
        <v>-9998</v>
      </c>
      <c r="C14" s="4" t="inlineStr">
        <is>
          <t xml:space="preserve"> </t>
        </is>
      </c>
      <c r="D14" s="4" t="inlineStr">
        <is>
          <t xml:space="preserve"> </t>
        </is>
      </c>
      <c r="E14" s="4" t="inlineStr">
        <is>
          <t xml:space="preserve"> </t>
        </is>
      </c>
      <c r="F14" s="6" t="n">
        <v>-9998</v>
      </c>
      <c r="G14" s="4" t="inlineStr">
        <is>
          <t xml:space="preserve"> </t>
        </is>
      </c>
    </row>
    <row r="15">
      <c r="A15" s="4" t="inlineStr">
        <is>
          <t>Common shares reissued</t>
        </is>
      </c>
      <c r="B15" s="6" t="n">
        <v>394</v>
      </c>
      <c r="C15" s="4" t="inlineStr">
        <is>
          <t xml:space="preserve"> </t>
        </is>
      </c>
      <c r="D15" s="6" t="n">
        <v>49</v>
      </c>
      <c r="E15" s="4" t="inlineStr">
        <is>
          <t xml:space="preserve"> </t>
        </is>
      </c>
      <c r="F15" s="6" t="n">
        <v>345</v>
      </c>
      <c r="G15" s="4" t="inlineStr">
        <is>
          <t xml:space="preserve"> </t>
        </is>
      </c>
    </row>
    <row r="16">
      <c r="A16" s="4" t="inlineStr">
        <is>
          <t>Ending balance at Mar. 31, 2025</t>
        </is>
      </c>
      <c r="B16" s="5" t="n">
        <v>861885</v>
      </c>
      <c r="C16" s="5" t="n">
        <v>751</v>
      </c>
      <c r="D16" s="5" t="n">
        <v>3206791</v>
      </c>
      <c r="E16" s="5" t="n">
        <v>-2257006</v>
      </c>
      <c r="F16" s="5" t="n">
        <v>-52239</v>
      </c>
      <c r="G16" s="5" t="n">
        <v>-36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dditional Information (Details) - USD ($) $ in Thousands</t>
        </is>
      </c>
      <c r="B1" s="2" t="inlineStr">
        <is>
          <t>3 Months Ended</t>
        </is>
      </c>
    </row>
    <row r="2">
      <c r="B2" s="2" t="inlineStr">
        <is>
          <t>Mar. 31, 2025</t>
        </is>
      </c>
      <c r="C2" s="2" t="inlineStr">
        <is>
          <t>Mar. 31, 2024</t>
        </is>
      </c>
    </row>
    <row r="3">
      <c r="A3" s="3" t="inlineStr">
        <is>
          <t>Financing Receivable Allowance For Credit Losses [Line Items]</t>
        </is>
      </c>
      <c r="B3" s="4" t="inlineStr">
        <is>
          <t xml:space="preserve"> </t>
        </is>
      </c>
      <c r="C3" s="4" t="inlineStr">
        <is>
          <t xml:space="preserve"> </t>
        </is>
      </c>
    </row>
    <row r="4">
      <c r="A4" s="4" t="inlineStr">
        <is>
          <t>Allowance for credit losses increase (decrease)</t>
        </is>
      </c>
      <c r="B4" s="5" t="n">
        <v>6415</v>
      </c>
      <c r="C4" s="5" t="n">
        <v>8759</v>
      </c>
    </row>
    <row r="5">
      <c r="A5" s="4" t="inlineStr">
        <is>
          <t>Credit Loss Write Off</t>
        </is>
      </c>
      <c r="B5" s="5" t="n">
        <v>13398</v>
      </c>
      <c r="C5" s="5" t="n">
        <v>111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llowance for Credit Losses - Summary of Expected Credit Allowance Activity (Details) $ in Thousands</t>
        </is>
      </c>
      <c r="B1" s="2" t="inlineStr">
        <is>
          <t>3 Months Ended</t>
        </is>
      </c>
    </row>
    <row r="2">
      <c r="B2" s="2" t="inlineStr">
        <is>
          <t>Mar. 31, 2025 USD ($)</t>
        </is>
      </c>
    </row>
    <row r="3">
      <c r="A3" s="3" t="inlineStr">
        <is>
          <t>Financing Receivable Allowance For Credit Losses [Line Items]</t>
        </is>
      </c>
      <c r="B3" s="4" t="inlineStr">
        <is>
          <t xml:space="preserve"> </t>
        </is>
      </c>
    </row>
    <row r="4">
      <c r="A4" s="4" t="inlineStr">
        <is>
          <t>Beginning balance</t>
        </is>
      </c>
      <c r="B4" s="5" t="n">
        <v>23198</v>
      </c>
    </row>
    <row r="5">
      <c r="A5" s="4" t="inlineStr">
        <is>
          <t>Credit loss expense</t>
        </is>
      </c>
      <c r="B5" s="6" t="n">
        <v>6415</v>
      </c>
    </row>
    <row r="6">
      <c r="A6" s="4" t="inlineStr">
        <is>
          <t>Recoveries</t>
        </is>
      </c>
      <c r="B6" s="6" t="n">
        <v>1559</v>
      </c>
    </row>
    <row r="7">
      <c r="A7" s="4" t="inlineStr">
        <is>
          <t>Write-Offs</t>
        </is>
      </c>
      <c r="B7" s="6" t="n">
        <v>-13398</v>
      </c>
    </row>
    <row r="8">
      <c r="A8" s="4" t="inlineStr">
        <is>
          <t>Other</t>
        </is>
      </c>
      <c r="B8" s="6" t="n">
        <v>203</v>
      </c>
      <c r="C8" s="4" t="inlineStr">
        <is>
          <t>[1]</t>
        </is>
      </c>
    </row>
    <row r="9">
      <c r="A9" s="4" t="inlineStr">
        <is>
          <t>Ending balance</t>
        </is>
      </c>
      <c r="B9" s="6" t="n">
        <v>17977</v>
      </c>
    </row>
    <row r="10">
      <c r="A10" s="4" t="inlineStr">
        <is>
          <t>Accounts Receivable, Net</t>
        </is>
      </c>
      <c r="B10" s="4" t="inlineStr">
        <is>
          <t xml:space="preserve"> </t>
        </is>
      </c>
    </row>
    <row r="11">
      <c r="A11" s="3" t="inlineStr">
        <is>
          <t>Financing Receivable Allowance For Credit Losses [Line Items]</t>
        </is>
      </c>
      <c r="B11" s="4" t="inlineStr">
        <is>
          <t xml:space="preserve"> </t>
        </is>
      </c>
    </row>
    <row r="12">
      <c r="A12" s="4" t="inlineStr">
        <is>
          <t>Beginning balance</t>
        </is>
      </c>
      <c r="B12" s="6" t="n">
        <v>7994</v>
      </c>
    </row>
    <row r="13">
      <c r="A13" s="4" t="inlineStr">
        <is>
          <t>Credit loss expense</t>
        </is>
      </c>
      <c r="B13" s="6" t="n">
        <v>7493</v>
      </c>
    </row>
    <row r="14">
      <c r="A14" s="4" t="inlineStr">
        <is>
          <t>Recoveries</t>
        </is>
      </c>
      <c r="B14" s="6" t="n">
        <v>579</v>
      </c>
    </row>
    <row r="15">
      <c r="A15" s="4" t="inlineStr">
        <is>
          <t>Write-Offs</t>
        </is>
      </c>
      <c r="B15" s="6" t="n">
        <v>-11665</v>
      </c>
    </row>
    <row r="16">
      <c r="A16" s="4" t="inlineStr">
        <is>
          <t>Other</t>
        </is>
      </c>
      <c r="B16" s="6" t="n">
        <v>34</v>
      </c>
      <c r="C16" s="4" t="inlineStr">
        <is>
          <t>[1]</t>
        </is>
      </c>
    </row>
    <row r="17">
      <c r="A17" s="4" t="inlineStr">
        <is>
          <t>Ending balance</t>
        </is>
      </c>
      <c r="B17" s="6" t="n">
        <v>4435</v>
      </c>
    </row>
    <row r="18">
      <c r="A18" s="4" t="inlineStr">
        <is>
          <t>Settlement Receivables, Net</t>
        </is>
      </c>
      <c r="B18" s="4" t="inlineStr">
        <is>
          <t xml:space="preserve"> </t>
        </is>
      </c>
    </row>
    <row r="19">
      <c r="A19" s="3" t="inlineStr">
        <is>
          <t>Financing Receivable Allowance For Credit Losses [Line Items]</t>
        </is>
      </c>
      <c r="B19" s="4" t="inlineStr">
        <is>
          <t xml:space="preserve"> </t>
        </is>
      </c>
    </row>
    <row r="20">
      <c r="A20" s="4" t="inlineStr">
        <is>
          <t>Beginning balance</t>
        </is>
      </c>
      <c r="B20" s="6" t="n">
        <v>4082</v>
      </c>
      <c r="C20" s="4" t="inlineStr">
        <is>
          <t>[2]</t>
        </is>
      </c>
    </row>
    <row r="21">
      <c r="A21" s="4" t="inlineStr">
        <is>
          <t>Credit loss expense</t>
        </is>
      </c>
      <c r="B21" s="6" t="n">
        <v>1372</v>
      </c>
    </row>
    <row r="22">
      <c r="A22" s="4" t="inlineStr">
        <is>
          <t>Recoveries</t>
        </is>
      </c>
      <c r="B22" s="6" t="n">
        <v>980</v>
      </c>
    </row>
    <row r="23">
      <c r="A23" s="4" t="inlineStr">
        <is>
          <t>Write-Offs</t>
        </is>
      </c>
      <c r="B23" s="6" t="n">
        <v>-1690</v>
      </c>
    </row>
    <row r="24">
      <c r="A24" s="4" t="inlineStr">
        <is>
          <t>Other</t>
        </is>
      </c>
      <c r="B24" s="6" t="n">
        <v>76</v>
      </c>
      <c r="C24" s="4" t="inlineStr">
        <is>
          <t>[1]</t>
        </is>
      </c>
    </row>
    <row r="25">
      <c r="A25" s="4" t="inlineStr">
        <is>
          <t>Ending balance</t>
        </is>
      </c>
      <c r="B25" s="6" t="n">
        <v>4820</v>
      </c>
      <c r="C25" s="4" t="inlineStr">
        <is>
          <t>[2]</t>
        </is>
      </c>
    </row>
    <row r="26">
      <c r="A26" s="4" t="inlineStr">
        <is>
          <t>Financial Guarantee Contracts and Other</t>
        </is>
      </c>
      <c r="B26" s="4" t="inlineStr">
        <is>
          <t xml:space="preserve"> </t>
        </is>
      </c>
    </row>
    <row r="27">
      <c r="A27" s="3" t="inlineStr">
        <is>
          <t>Financing Receivable Allowance For Credit Losses [Line Items]</t>
        </is>
      </c>
      <c r="B27" s="4" t="inlineStr">
        <is>
          <t xml:space="preserve"> </t>
        </is>
      </c>
    </row>
    <row r="28">
      <c r="A28" s="4" t="inlineStr">
        <is>
          <t>Beginning balance</t>
        </is>
      </c>
      <c r="B28" s="6" t="n">
        <v>11122</v>
      </c>
    </row>
    <row r="29">
      <c r="A29" s="4" t="inlineStr">
        <is>
          <t>Credit loss expense</t>
        </is>
      </c>
      <c r="B29" s="6" t="n">
        <v>-2450</v>
      </c>
    </row>
    <row r="30">
      <c r="A30" s="4" t="inlineStr">
        <is>
          <t>Recoveries</t>
        </is>
      </c>
      <c r="B30" s="6" t="n">
        <v>0</v>
      </c>
    </row>
    <row r="31">
      <c r="A31" s="4" t="inlineStr">
        <is>
          <t>Write-Offs</t>
        </is>
      </c>
      <c r="B31" s="6" t="n">
        <v>-43</v>
      </c>
    </row>
    <row r="32">
      <c r="A32" s="4" t="inlineStr">
        <is>
          <t>Other</t>
        </is>
      </c>
      <c r="B32" s="6" t="n">
        <v>93</v>
      </c>
      <c r="C32" s="4" t="inlineStr">
        <is>
          <t>[1]</t>
        </is>
      </c>
    </row>
    <row r="33">
      <c r="A33" s="4" t="inlineStr">
        <is>
          <t>Ending balance</t>
        </is>
      </c>
      <c r="B33" s="5" t="n">
        <v>8722</v>
      </c>
    </row>
    <row r="34"/>
    <row r="35">
      <c r="A35" s="4" t="inlineStr">
        <is>
          <t xml:space="preserve">[1] Other mainly relates to the impact of foreign exchange. For the three months ended March 31, 2025 and 2024, recoveries / (losses) from freestanding credit enhancements related to Settlement receivables, net were $ 403 and ($ 289 ), respectively, which are recorded separately from expected credit losses in "Selling, general and administrative" in the unaudited condensed consolidated statement of comprehensive loss. </t>
        </is>
      </c>
    </row>
  </sheetData>
  <mergeCells count="5">
    <mergeCell ref="B2:C2"/>
    <mergeCell ref="A34:C34"/>
    <mergeCell ref="A35:C35"/>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ummary of Expected Credit Allowance Activity (Parenthetical) (Details) - USD ($) $ in Thousands</t>
        </is>
      </c>
      <c r="B1" s="2" t="inlineStr">
        <is>
          <t>3 Months Ended</t>
        </is>
      </c>
    </row>
    <row r="2">
      <c r="B2" s="2" t="inlineStr">
        <is>
          <t>Mar. 31, 2025</t>
        </is>
      </c>
      <c r="C2" s="2" t="inlineStr">
        <is>
          <t>Mar. 31, 2024</t>
        </is>
      </c>
    </row>
    <row r="3">
      <c r="A3" s="3" t="inlineStr">
        <is>
          <t>Credit Loss [Abstract]</t>
        </is>
      </c>
      <c r="B3" s="4" t="inlineStr">
        <is>
          <t xml:space="preserve"> </t>
        </is>
      </c>
      <c r="C3" s="4" t="inlineStr">
        <is>
          <t xml:space="preserve"> </t>
        </is>
      </c>
    </row>
    <row r="4">
      <c r="A4" s="4" t="inlineStr">
        <is>
          <t>Recoveries (Losses) From Freestanding Credit Enhacements</t>
        </is>
      </c>
      <c r="B4" s="5" t="n">
        <v>403</v>
      </c>
      <c r="C4" s="5" t="n">
        <v>-28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3" customWidth="1" min="2" max="2"/>
    <col width="61" customWidth="1" min="3" max="3"/>
    <col width="22" customWidth="1" min="4" max="4"/>
    <col width="22" customWidth="1" min="5" max="5"/>
    <col width="22" customWidth="1" min="6" max="6"/>
  </cols>
  <sheetData>
    <row r="1">
      <c r="A1" s="1" t="inlineStr">
        <is>
          <t>Debt - Additional Information (Details) € in Thousands, $ in Thousands</t>
        </is>
      </c>
      <c r="C1" s="2" t="inlineStr">
        <is>
          <t>3 Months Ended</t>
        </is>
      </c>
      <c r="E1" s="2" t="inlineStr">
        <is>
          <t>12 Months Ended</t>
        </is>
      </c>
    </row>
    <row r="2">
      <c r="C2" s="2" t="inlineStr">
        <is>
          <t>Mar. 31, 2025 USD ($)</t>
        </is>
      </c>
      <c r="D2" s="2" t="inlineStr">
        <is>
          <t>Mar. 31, 2024 USD ($)</t>
        </is>
      </c>
      <c r="E2" s="2" t="inlineStr">
        <is>
          <t>Dec. 31, 2024 USD ($)</t>
        </is>
      </c>
      <c r="F2" s="2" t="inlineStr">
        <is>
          <t>Mar. 31, 2025 EUR (€)</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erm loan</t>
        </is>
      </c>
      <c r="C4" s="5" t="n">
        <v>628000</v>
      </c>
      <c r="D4" s="4" t="inlineStr">
        <is>
          <t xml:space="preserve"> </t>
        </is>
      </c>
      <c r="E4" s="4" t="inlineStr">
        <is>
          <t xml:space="preserve"> </t>
        </is>
      </c>
      <c r="F4" s="11" t="n">
        <v>435000</v>
      </c>
    </row>
    <row r="5">
      <c r="A5" s="4" t="inlineStr">
        <is>
          <t>Line of credit</t>
        </is>
      </c>
      <c r="C5" s="6" t="n">
        <v>61000</v>
      </c>
      <c r="D5" s="4" t="inlineStr">
        <is>
          <t xml:space="preserve"> </t>
        </is>
      </c>
      <c r="E5" s="5" t="n">
        <v>65000</v>
      </c>
      <c r="F5" s="4" t="inlineStr">
        <is>
          <t xml:space="preserve"> </t>
        </is>
      </c>
    </row>
    <row r="6">
      <c r="A6" s="4" t="inlineStr">
        <is>
          <t>Amortization of deferred debt issuance cost</t>
        </is>
      </c>
      <c r="C6" s="6" t="n">
        <v>33673</v>
      </c>
      <c r="D6" s="5" t="n">
        <v>34965</v>
      </c>
      <c r="E6" s="4" t="inlineStr">
        <is>
          <t xml:space="preserve"> </t>
        </is>
      </c>
      <c r="F6" s="4" t="inlineStr">
        <is>
          <t xml:space="preserve"> </t>
        </is>
      </c>
    </row>
    <row r="7">
      <c r="A7" s="4" t="inlineStr">
        <is>
          <t>Gain on debt repurchases</t>
        </is>
      </c>
      <c r="B7" s="4" t="inlineStr">
        <is>
          <t>[1]</t>
        </is>
      </c>
      <c r="C7" s="6" t="n">
        <v>0</v>
      </c>
      <c r="D7" s="6" t="n">
        <v>576</v>
      </c>
      <c r="E7" s="4" t="inlineStr">
        <is>
          <t xml:space="preserve"> </t>
        </is>
      </c>
      <c r="F7" s="4" t="inlineStr">
        <is>
          <t xml:space="preserve"> </t>
        </is>
      </c>
    </row>
    <row r="8">
      <c r="A8" s="4" t="inlineStr">
        <is>
          <t>Line of Credit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Line of credit</t>
        </is>
      </c>
      <c r="C10" s="5" t="n">
        <v>75000</v>
      </c>
      <c r="D10" s="4" t="inlineStr">
        <is>
          <t xml:space="preserve"> </t>
        </is>
      </c>
      <c r="E10" s="4" t="inlineStr">
        <is>
          <t xml:space="preserve"> </t>
        </is>
      </c>
      <c r="F10" s="4" t="inlineStr">
        <is>
          <t xml:space="preserve"> </t>
        </is>
      </c>
    </row>
    <row r="11">
      <c r="A11" s="4" t="inlineStr">
        <is>
          <t>Credit facility utilization rate for debt covenants, percentage</t>
        </is>
      </c>
      <c r="C11" s="10" t="n">
        <v>0.4</v>
      </c>
      <c r="D11" s="4" t="inlineStr">
        <is>
          <t xml:space="preserve"> </t>
        </is>
      </c>
      <c r="E11" s="4" t="inlineStr">
        <is>
          <t xml:space="preserve"> </t>
        </is>
      </c>
      <c r="F11" s="4" t="inlineStr">
        <is>
          <t xml:space="preserve"> </t>
        </is>
      </c>
    </row>
    <row r="12">
      <c r="A12" s="4" t="inlineStr">
        <is>
          <t>Secured Notes [Member]</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row>
    <row r="14">
      <c r="A14" s="4" t="inlineStr">
        <is>
          <t>Debt instrument issued</t>
        </is>
      </c>
      <c r="C14" s="5" t="n">
        <v>400000</v>
      </c>
      <c r="D14" s="4" t="inlineStr">
        <is>
          <t xml:space="preserve"> </t>
        </is>
      </c>
      <c r="E14" s="4" t="inlineStr">
        <is>
          <t xml:space="preserve"> </t>
        </is>
      </c>
      <c r="F14" s="6" t="n">
        <v>435000</v>
      </c>
    </row>
    <row r="15">
      <c r="A15" s="4" t="inlineStr">
        <is>
          <t>First Lien Term Loan</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row>
    <row r="17">
      <c r="A17" s="4" t="inlineStr">
        <is>
          <t>Aggregate debt amount, borrowed</t>
        </is>
      </c>
      <c r="C17" s="6" t="n">
        <v>1018000</v>
      </c>
      <c r="D17" s="4" t="inlineStr">
        <is>
          <t xml:space="preserve"> </t>
        </is>
      </c>
      <c r="E17" s="4" t="inlineStr">
        <is>
          <t xml:space="preserve"> </t>
        </is>
      </c>
      <c r="F17" s="6" t="n">
        <v>710000</v>
      </c>
    </row>
    <row r="18">
      <c r="A18" s="4" t="inlineStr">
        <is>
          <t>Term Loan Facility [Member]</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Debt instrument, principal payment</t>
        </is>
      </c>
      <c r="C20" s="6" t="n">
        <v>2547</v>
      </c>
      <c r="D20" s="6" t="n">
        <v>2547</v>
      </c>
      <c r="E20" s="4" t="inlineStr">
        <is>
          <t xml:space="preserve"> </t>
        </is>
      </c>
      <c r="F20" s="4" t="inlineStr">
        <is>
          <t xml:space="preserve"> </t>
        </is>
      </c>
    </row>
    <row r="21">
      <c r="A21" s="4" t="inlineStr">
        <is>
          <t>Voluntary capital prepayment</t>
        </is>
      </c>
      <c r="C21" s="6" t="n">
        <v>20292</v>
      </c>
      <c r="D21" s="4" t="inlineStr">
        <is>
          <t xml:space="preserve"> </t>
        </is>
      </c>
      <c r="E21" s="4" t="inlineStr">
        <is>
          <t xml:space="preserve"> </t>
        </is>
      </c>
      <c r="F21" s="4" t="inlineStr">
        <is>
          <t xml:space="preserve"> </t>
        </is>
      </c>
    </row>
    <row r="22">
      <c r="A22" s="4" t="inlineStr">
        <is>
          <t>Line of credit facility, amount outstanding</t>
        </is>
      </c>
      <c r="C22" s="6" t="n">
        <v>91638</v>
      </c>
      <c r="D22" s="4" t="inlineStr">
        <is>
          <t xml:space="preserve"> </t>
        </is>
      </c>
      <c r="E22" s="6" t="n">
        <v>90713</v>
      </c>
      <c r="F22" s="4" t="inlineStr">
        <is>
          <t xml:space="preserve"> </t>
        </is>
      </c>
    </row>
    <row r="23">
      <c r="A23" s="4" t="inlineStr">
        <is>
          <t>Gain on debt repurchases</t>
        </is>
      </c>
      <c r="C23" s="6" t="n">
        <v>0</v>
      </c>
      <c r="D23" s="6" t="n">
        <v>576</v>
      </c>
      <c r="E23" s="4" t="inlineStr">
        <is>
          <t xml:space="preserve"> </t>
        </is>
      </c>
      <c r="F23" s="4" t="inlineStr">
        <is>
          <t xml:space="preserve"> </t>
        </is>
      </c>
    </row>
    <row r="24">
      <c r="A24" s="4" t="inlineStr">
        <is>
          <t>Senior Secure Revolving Credit Facility</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row>
    <row r="26">
      <c r="A26" s="4" t="inlineStr">
        <is>
          <t>Credit facility available balance</t>
        </is>
      </c>
      <c r="C26" s="6" t="n">
        <v>305000</v>
      </c>
      <c r="D26" s="4" t="inlineStr">
        <is>
          <t xml:space="preserve"> </t>
        </is>
      </c>
      <c r="E26" s="4" t="inlineStr">
        <is>
          <t xml:space="preserve"> </t>
        </is>
      </c>
      <c r="F26" s="4" t="inlineStr">
        <is>
          <t xml:space="preserve"> </t>
        </is>
      </c>
    </row>
    <row r="27">
      <c r="A27" s="4" t="inlineStr">
        <is>
          <t>USD Incremental Term Loan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Term loan</t>
        </is>
      </c>
      <c r="C29" s="6" t="n">
        <v>390000</v>
      </c>
      <c r="D29" s="4" t="inlineStr">
        <is>
          <t xml:space="preserve"> </t>
        </is>
      </c>
      <c r="E29" s="4" t="inlineStr">
        <is>
          <t xml:space="preserve"> </t>
        </is>
      </c>
      <c r="F29" s="4" t="inlineStr">
        <is>
          <t xml:space="preserve"> </t>
        </is>
      </c>
    </row>
    <row r="30">
      <c r="A30" s="4" t="inlineStr">
        <is>
          <t>EUR Incremental Term Loan [Member]</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row>
    <row r="32">
      <c r="A32" s="4" t="inlineStr">
        <is>
          <t>Term loan | €</t>
        </is>
      </c>
      <c r="C32" s="4" t="inlineStr">
        <is>
          <t xml:space="preserve"> </t>
        </is>
      </c>
      <c r="D32" s="4" t="inlineStr">
        <is>
          <t xml:space="preserve"> </t>
        </is>
      </c>
      <c r="E32" s="4" t="inlineStr">
        <is>
          <t xml:space="preserve"> </t>
        </is>
      </c>
      <c r="F32" s="11" t="n">
        <v>275000</v>
      </c>
    </row>
    <row r="33">
      <c r="A33" s="4" t="inlineStr">
        <is>
          <t>New Revolving Credit Facility [Member]</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row>
    <row r="35">
      <c r="A35" s="4" t="inlineStr">
        <is>
          <t>Letter of credit</t>
        </is>
      </c>
      <c r="C35" s="5" t="n">
        <v>145733</v>
      </c>
      <c r="D35" s="4" t="inlineStr">
        <is>
          <t xml:space="preserve"> </t>
        </is>
      </c>
      <c r="E35" s="5" t="n">
        <v>142666</v>
      </c>
      <c r="F35" s="4" t="inlineStr">
        <is>
          <t xml:space="preserve"> </t>
        </is>
      </c>
    </row>
    <row r="36">
      <c r="A36" s="4" t="inlineStr">
        <is>
          <t>Credit facility utilization rate for debt covenants, percentage</t>
        </is>
      </c>
      <c r="C36" s="10" t="n">
        <v>0.4</v>
      </c>
      <c r="D36" s="4" t="inlineStr">
        <is>
          <t xml:space="preserve"> </t>
        </is>
      </c>
      <c r="E36" s="4" t="inlineStr">
        <is>
          <t xml:space="preserve"> </t>
        </is>
      </c>
      <c r="F36" s="4" t="inlineStr">
        <is>
          <t xml:space="preserve"> </t>
        </is>
      </c>
    </row>
    <row r="37">
      <c r="A37" s="4" t="inlineStr">
        <is>
          <t>First lien debt ratio, description</t>
        </is>
      </c>
      <c r="C37" s="4" t="inlineStr">
        <is>
          <t>First Lien Debt Ratio is not permitted to exceed 7.5 to 1.0.</t>
        </is>
      </c>
      <c r="D37" s="4" t="inlineStr">
        <is>
          <t xml:space="preserve"> </t>
        </is>
      </c>
      <c r="E37" s="4" t="inlineStr">
        <is>
          <t xml:space="preserve"> </t>
        </is>
      </c>
      <c r="F37" s="4" t="inlineStr">
        <is>
          <t xml:space="preserve"> </t>
        </is>
      </c>
    </row>
    <row r="38">
      <c r="A38" s="4" t="inlineStr">
        <is>
          <t>New Term Loan Facility [Member]</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row>
    <row r="40">
      <c r="A40" s="4" t="inlineStr">
        <is>
          <t>Debt instrument, repurchase amount</t>
        </is>
      </c>
      <c r="C40" s="5" t="n">
        <v>0</v>
      </c>
      <c r="D40" s="5" t="n">
        <v>31121</v>
      </c>
      <c r="E40" s="4" t="inlineStr">
        <is>
          <t xml:space="preserve"> </t>
        </is>
      </c>
      <c r="F40" s="4" t="inlineStr">
        <is>
          <t xml:space="preserve"> </t>
        </is>
      </c>
    </row>
    <row r="41"/>
    <row r="42">
      <c r="A42" s="4" t="inlineStr">
        <is>
          <t>[1] Relates to gain on repurchases of the Company's debt (See Note 7).</t>
        </is>
      </c>
    </row>
  </sheetData>
  <mergeCells count="4">
    <mergeCell ref="A1:B2"/>
    <mergeCell ref="C1:D1"/>
    <mergeCell ref="A42:E42"/>
    <mergeCell ref="A41:E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22" customWidth="1" min="5" max="5"/>
  </cols>
  <sheetData>
    <row r="1">
      <c r="A1" s="1" t="inlineStr">
        <is>
          <t>Debt - Schedule of Long-term Debt Instruments (Details) € in Thousands, $ in Thousands</t>
        </is>
      </c>
      <c r="C1" s="2" t="inlineStr">
        <is>
          <t>3 Months Ended</t>
        </is>
      </c>
    </row>
    <row r="2">
      <c r="C2" s="2" t="inlineStr">
        <is>
          <t>Mar. 31, 2025 USD ($)</t>
        </is>
      </c>
      <c r="D2" s="2" t="inlineStr">
        <is>
          <t>Mar. 31, 2025 EUR (€)</t>
        </is>
      </c>
      <c r="E2" s="2" t="inlineStr">
        <is>
          <t>Dec. 31, 2024 USD ($)</t>
        </is>
      </c>
    </row>
    <row r="3">
      <c r="A3" s="3" t="inlineStr">
        <is>
          <t>Debt Instrument [Line Items]</t>
        </is>
      </c>
      <c r="C3" s="4" t="inlineStr">
        <is>
          <t xml:space="preserve"> </t>
        </is>
      </c>
      <c r="D3" s="4" t="inlineStr">
        <is>
          <t xml:space="preserve"> </t>
        </is>
      </c>
      <c r="E3" s="4" t="inlineStr">
        <is>
          <t xml:space="preserve"> </t>
        </is>
      </c>
    </row>
    <row r="4">
      <c r="A4" s="4" t="inlineStr">
        <is>
          <t>Principal Outstanding</t>
        </is>
      </c>
      <c r="C4" s="5" t="n">
        <v>2411338</v>
      </c>
      <c r="D4" s="4" t="inlineStr">
        <is>
          <t xml:space="preserve"> </t>
        </is>
      </c>
      <c r="E4" s="5" t="n">
        <v>2390689</v>
      </c>
    </row>
    <row r="5">
      <c r="A5" s="4" t="inlineStr">
        <is>
          <t>Term loan facility USD [Member] | USD | Facility maturity date June 28</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Interest rate</t>
        </is>
      </c>
      <c r="B7" s="4" t="inlineStr">
        <is>
          <t>[1],[2],[3]</t>
        </is>
      </c>
      <c r="C7" s="4" t="inlineStr">
        <is>
          <t>USD SOFR (6) + 0.11%(4) + 2.75% (0.5% floor)</t>
        </is>
      </c>
      <c r="D7" s="4" t="inlineStr">
        <is>
          <t xml:space="preserve"> </t>
        </is>
      </c>
      <c r="E7" s="4" t="inlineStr">
        <is>
          <t xml:space="preserve"> </t>
        </is>
      </c>
    </row>
    <row r="8">
      <c r="A8" s="4" t="inlineStr">
        <is>
          <t>Effective Interest Rate</t>
        </is>
      </c>
      <c r="B8" s="4" t="inlineStr">
        <is>
          <t>[2],[4]</t>
        </is>
      </c>
      <c r="C8" s="9" t="n">
        <v>0.079</v>
      </c>
      <c r="D8" s="4" t="inlineStr">
        <is>
          <t xml:space="preserve"> </t>
        </is>
      </c>
      <c r="E8" s="4" t="inlineStr">
        <is>
          <t xml:space="preserve"> </t>
        </is>
      </c>
    </row>
    <row r="9">
      <c r="A9" s="4" t="inlineStr">
        <is>
          <t>Facility maturity date</t>
        </is>
      </c>
      <c r="B9" s="4" t="inlineStr">
        <is>
          <t>[2]</t>
        </is>
      </c>
      <c r="C9" s="4" t="inlineStr">
        <is>
          <t>--06-28</t>
        </is>
      </c>
      <c r="D9" s="4" t="inlineStr">
        <is>
          <t xml:space="preserve"> </t>
        </is>
      </c>
      <c r="E9" s="4" t="inlineStr">
        <is>
          <t xml:space="preserve"> </t>
        </is>
      </c>
    </row>
    <row r="10">
      <c r="A10" s="4" t="inlineStr">
        <is>
          <t>Principal Outstanding</t>
        </is>
      </c>
      <c r="B10" s="4" t="inlineStr">
        <is>
          <t>[2]</t>
        </is>
      </c>
      <c r="C10" s="5" t="n">
        <v>831326</v>
      </c>
      <c r="D10" s="4" t="inlineStr">
        <is>
          <t xml:space="preserve"> </t>
        </is>
      </c>
      <c r="E10" s="4" t="inlineStr">
        <is>
          <t xml:space="preserve"> </t>
        </is>
      </c>
    </row>
    <row r="11">
      <c r="A11" s="4" t="inlineStr">
        <is>
          <t>Term Loan Facility EUR [Member] | Facility maturity date June 28</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Principal Outstanding</t>
        </is>
      </c>
      <c r="B13" s="4" t="inlineStr">
        <is>
          <t>[5]</t>
        </is>
      </c>
      <c r="C13" s="5" t="n">
        <v>634297</v>
      </c>
      <c r="D13" s="4" t="inlineStr">
        <is>
          <t xml:space="preserve"> </t>
        </is>
      </c>
      <c r="E13" s="4" t="inlineStr">
        <is>
          <t xml:space="preserve"> </t>
        </is>
      </c>
    </row>
    <row r="14">
      <c r="A14" s="4" t="inlineStr">
        <is>
          <t>Term Loan Facility EUR [Member] | EUR | Facility maturity date June 28</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Interest rate</t>
        </is>
      </c>
      <c r="B16" s="4" t="inlineStr">
        <is>
          <t>[1],[5]</t>
        </is>
      </c>
      <c r="C16" s="4" t="inlineStr">
        <is>
          <t>EURIBOR + 3.00% (0% floor)</t>
        </is>
      </c>
      <c r="D16" s="4" t="inlineStr">
        <is>
          <t xml:space="preserve"> </t>
        </is>
      </c>
      <c r="E16" s="4" t="inlineStr">
        <is>
          <t xml:space="preserve"> </t>
        </is>
      </c>
    </row>
    <row r="17">
      <c r="A17" s="4" t="inlineStr">
        <is>
          <t>Effective Interest Rate</t>
        </is>
      </c>
      <c r="B17" s="4" t="inlineStr">
        <is>
          <t>[4],[5]</t>
        </is>
      </c>
      <c r="C17" s="9" t="n">
        <v>0.058</v>
      </c>
      <c r="D17" s="4" t="inlineStr">
        <is>
          <t xml:space="preserve"> </t>
        </is>
      </c>
      <c r="E17" s="4" t="inlineStr">
        <is>
          <t xml:space="preserve"> </t>
        </is>
      </c>
    </row>
    <row r="18">
      <c r="A18" s="4" t="inlineStr">
        <is>
          <t>Facility maturity date</t>
        </is>
      </c>
      <c r="B18" s="4" t="inlineStr">
        <is>
          <t>[5]</t>
        </is>
      </c>
      <c r="C18" s="4" t="inlineStr">
        <is>
          <t>--06-28</t>
        </is>
      </c>
      <c r="D18" s="4" t="inlineStr">
        <is>
          <t xml:space="preserve"> </t>
        </is>
      </c>
      <c r="E18" s="4" t="inlineStr">
        <is>
          <t xml:space="preserve"> </t>
        </is>
      </c>
    </row>
    <row r="19">
      <c r="A19" s="4" t="inlineStr">
        <is>
          <t>Principal Outstanding | €</t>
        </is>
      </c>
      <c r="B19" s="4" t="inlineStr">
        <is>
          <t>[5]</t>
        </is>
      </c>
      <c r="C19" s="4" t="inlineStr">
        <is>
          <t xml:space="preserve"> </t>
        </is>
      </c>
      <c r="D19" s="11" t="n">
        <v>586281</v>
      </c>
      <c r="E19" s="4" t="inlineStr">
        <is>
          <t xml:space="preserve"> </t>
        </is>
      </c>
    </row>
    <row r="20">
      <c r="A20" s="4" t="inlineStr">
        <is>
          <t>Secured Loan Notes E U R | Facility maturity date June 29</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Principal Outstanding</t>
        </is>
      </c>
      <c r="C22" s="5" t="n">
        <v>455871</v>
      </c>
      <c r="D22" s="4" t="inlineStr">
        <is>
          <t xml:space="preserve"> </t>
        </is>
      </c>
      <c r="E22" s="4" t="inlineStr">
        <is>
          <t xml:space="preserve"> </t>
        </is>
      </c>
    </row>
    <row r="23">
      <c r="A23" s="4" t="inlineStr">
        <is>
          <t>Secured Loan Notes E U R | EUR | Facility maturity date June 29</t>
        </is>
      </c>
      <c r="C23" s="4" t="inlineStr">
        <is>
          <t xml:space="preserve"> </t>
        </is>
      </c>
      <c r="D23" s="4" t="inlineStr">
        <is>
          <t xml:space="preserve"> </t>
        </is>
      </c>
      <c r="E23" s="4" t="inlineStr">
        <is>
          <t xml:space="preserve"> </t>
        </is>
      </c>
    </row>
    <row r="24">
      <c r="A24" s="3" t="inlineStr">
        <is>
          <t>Debt Instrument [Line Items]</t>
        </is>
      </c>
      <c r="C24" s="4" t="inlineStr">
        <is>
          <t xml:space="preserve"> </t>
        </is>
      </c>
      <c r="D24" s="4" t="inlineStr">
        <is>
          <t xml:space="preserve"> </t>
        </is>
      </c>
      <c r="E24" s="4" t="inlineStr">
        <is>
          <t xml:space="preserve"> </t>
        </is>
      </c>
    </row>
    <row r="25">
      <c r="A25" s="4" t="inlineStr">
        <is>
          <t>Interest rate</t>
        </is>
      </c>
      <c r="B25" s="4" t="inlineStr">
        <is>
          <t>[1]</t>
        </is>
      </c>
      <c r="C25" s="4" t="inlineStr">
        <is>
          <t>3.00%</t>
        </is>
      </c>
      <c r="D25" s="4" t="inlineStr">
        <is>
          <t xml:space="preserve"> </t>
        </is>
      </c>
      <c r="E25" s="4" t="inlineStr">
        <is>
          <t xml:space="preserve"> </t>
        </is>
      </c>
    </row>
    <row r="26">
      <c r="A26" s="4" t="inlineStr">
        <is>
          <t>Effective Interest Rate</t>
        </is>
      </c>
      <c r="B26" s="4" t="inlineStr">
        <is>
          <t>[4]</t>
        </is>
      </c>
      <c r="C26" s="9" t="n">
        <v>0.032</v>
      </c>
      <c r="D26" s="4" t="inlineStr">
        <is>
          <t xml:space="preserve"> </t>
        </is>
      </c>
      <c r="E26" s="4" t="inlineStr">
        <is>
          <t xml:space="preserve"> </t>
        </is>
      </c>
    </row>
    <row r="27">
      <c r="A27" s="4" t="inlineStr">
        <is>
          <t>Facility maturity date</t>
        </is>
      </c>
      <c r="C27" s="4" t="inlineStr">
        <is>
          <t>--06-29</t>
        </is>
      </c>
      <c r="D27" s="4" t="inlineStr">
        <is>
          <t xml:space="preserve"> </t>
        </is>
      </c>
      <c r="E27" s="4" t="inlineStr">
        <is>
          <t xml:space="preserve"> </t>
        </is>
      </c>
    </row>
    <row r="28">
      <c r="A28" s="4" t="inlineStr">
        <is>
          <t>Principal Outstanding | €</t>
        </is>
      </c>
      <c r="C28" s="4" t="inlineStr">
        <is>
          <t xml:space="preserve"> </t>
        </is>
      </c>
      <c r="D28" s="6" t="n">
        <v>421362</v>
      </c>
      <c r="E28" s="4" t="inlineStr">
        <is>
          <t xml:space="preserve"> </t>
        </is>
      </c>
    </row>
    <row r="29">
      <c r="A29" s="4" t="inlineStr">
        <is>
          <t>Secured Loan Notes U S D | USD | Facility maturity date June 29</t>
        </is>
      </c>
      <c r="C29" s="4" t="inlineStr">
        <is>
          <t xml:space="preserve"> </t>
        </is>
      </c>
      <c r="D29" s="4" t="inlineStr">
        <is>
          <t xml:space="preserve"> </t>
        </is>
      </c>
      <c r="E29" s="4" t="inlineStr">
        <is>
          <t xml:space="preserve"> </t>
        </is>
      </c>
    </row>
    <row r="30">
      <c r="A30" s="3" t="inlineStr">
        <is>
          <t>Debt Instrument [Line Items]</t>
        </is>
      </c>
      <c r="C30" s="4" t="inlineStr">
        <is>
          <t xml:space="preserve"> </t>
        </is>
      </c>
      <c r="D30" s="4" t="inlineStr">
        <is>
          <t xml:space="preserve"> </t>
        </is>
      </c>
      <c r="E30" s="4" t="inlineStr">
        <is>
          <t xml:space="preserve"> </t>
        </is>
      </c>
    </row>
    <row r="31">
      <c r="A31" s="4" t="inlineStr">
        <is>
          <t>Interest rate</t>
        </is>
      </c>
      <c r="B31" s="4" t="inlineStr">
        <is>
          <t>[1]</t>
        </is>
      </c>
      <c r="C31" s="4" t="inlineStr">
        <is>
          <t>4.00%</t>
        </is>
      </c>
      <c r="D31" s="4" t="inlineStr">
        <is>
          <t xml:space="preserve"> </t>
        </is>
      </c>
      <c r="E31" s="4" t="inlineStr">
        <is>
          <t xml:space="preserve"> </t>
        </is>
      </c>
    </row>
    <row r="32">
      <c r="A32" s="4" t="inlineStr">
        <is>
          <t>Effective Interest Rate</t>
        </is>
      </c>
      <c r="B32" s="4" t="inlineStr">
        <is>
          <t>[4]</t>
        </is>
      </c>
      <c r="C32" s="9" t="n">
        <v>0.042</v>
      </c>
      <c r="D32" s="4" t="inlineStr">
        <is>
          <t xml:space="preserve"> </t>
        </is>
      </c>
      <c r="E32" s="4" t="inlineStr">
        <is>
          <t xml:space="preserve"> </t>
        </is>
      </c>
    </row>
    <row r="33">
      <c r="A33" s="4" t="inlineStr">
        <is>
          <t>Facility maturity date</t>
        </is>
      </c>
      <c r="C33" s="4" t="inlineStr">
        <is>
          <t>--06-29</t>
        </is>
      </c>
      <c r="D33" s="4" t="inlineStr">
        <is>
          <t xml:space="preserve"> </t>
        </is>
      </c>
      <c r="E33" s="4" t="inlineStr">
        <is>
          <t xml:space="preserve"> </t>
        </is>
      </c>
    </row>
    <row r="34">
      <c r="A34" s="4" t="inlineStr">
        <is>
          <t>Principal Outstanding</t>
        </is>
      </c>
      <c r="C34" s="5" t="n">
        <v>337206</v>
      </c>
      <c r="D34" s="4" t="inlineStr">
        <is>
          <t xml:space="preserve"> </t>
        </is>
      </c>
      <c r="E34" s="4" t="inlineStr">
        <is>
          <t xml:space="preserve"> </t>
        </is>
      </c>
    </row>
    <row r="35">
      <c r="A35" s="4" t="inlineStr">
        <is>
          <t>Revolving Credit Facility (USD) [Member] | USD | Facility maturity date December 27</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Interest rate</t>
        </is>
      </c>
      <c r="B37" s="4" t="inlineStr">
        <is>
          <t>[1],[3]</t>
        </is>
      </c>
      <c r="C37" s="4" t="inlineStr">
        <is>
          <t>BASE + 0.10%(4) + 2.25% (0% floor)</t>
        </is>
      </c>
      <c r="D37" s="4" t="inlineStr">
        <is>
          <t xml:space="preserve"> </t>
        </is>
      </c>
      <c r="E37" s="4" t="inlineStr">
        <is>
          <t xml:space="preserve"> </t>
        </is>
      </c>
    </row>
    <row r="38">
      <c r="A38" s="4" t="inlineStr">
        <is>
          <t>Effective Interest Rate</t>
        </is>
      </c>
      <c r="B38" s="4" t="inlineStr">
        <is>
          <t>[4]</t>
        </is>
      </c>
      <c r="C38" s="9" t="n">
        <v>0.067</v>
      </c>
      <c r="D38" s="4" t="inlineStr">
        <is>
          <t xml:space="preserve"> </t>
        </is>
      </c>
      <c r="E38" s="4" t="inlineStr">
        <is>
          <t xml:space="preserve"> </t>
        </is>
      </c>
    </row>
    <row r="39">
      <c r="A39" s="4" t="inlineStr">
        <is>
          <t>Facility maturity date</t>
        </is>
      </c>
      <c r="C39" s="4" t="inlineStr">
        <is>
          <t>--12-27</t>
        </is>
      </c>
      <c r="D39" s="4" t="inlineStr">
        <is>
          <t xml:space="preserve"> </t>
        </is>
      </c>
      <c r="E39" s="4" t="inlineStr">
        <is>
          <t xml:space="preserve"> </t>
        </is>
      </c>
    </row>
    <row r="40">
      <c r="A40" s="4" t="inlineStr">
        <is>
          <t>Principal Outstanding</t>
        </is>
      </c>
      <c r="C40" s="5" t="n">
        <v>70000</v>
      </c>
      <c r="D40" s="4" t="inlineStr">
        <is>
          <t xml:space="preserve"> </t>
        </is>
      </c>
      <c r="E40" s="4" t="inlineStr">
        <is>
          <t xml:space="preserve"> </t>
        </is>
      </c>
    </row>
    <row r="41">
      <c r="A41" s="4" t="inlineStr">
        <is>
          <t>Revolving Credit Facility (EUR) [Member] | Facility maturity date December 27</t>
        </is>
      </c>
      <c r="C41" s="4" t="inlineStr">
        <is>
          <t xml:space="preserve"> </t>
        </is>
      </c>
      <c r="D41" s="4" t="inlineStr">
        <is>
          <t xml:space="preserve"> </t>
        </is>
      </c>
      <c r="E41" s="4" t="inlineStr">
        <is>
          <t xml:space="preserve"> </t>
        </is>
      </c>
    </row>
    <row r="42">
      <c r="A42" s="3" t="inlineStr">
        <is>
          <t>Debt Instrument [Line Items]</t>
        </is>
      </c>
      <c r="C42" s="4" t="inlineStr">
        <is>
          <t xml:space="preserve"> </t>
        </is>
      </c>
      <c r="D42" s="4" t="inlineStr">
        <is>
          <t xml:space="preserve"> </t>
        </is>
      </c>
      <c r="E42" s="4" t="inlineStr">
        <is>
          <t xml:space="preserve"> </t>
        </is>
      </c>
    </row>
    <row r="43">
      <c r="A43" s="4" t="inlineStr">
        <is>
          <t>Principal Outstanding</t>
        </is>
      </c>
      <c r="C43" s="5" t="n">
        <v>21638</v>
      </c>
      <c r="D43" s="4" t="inlineStr">
        <is>
          <t xml:space="preserve"> </t>
        </is>
      </c>
      <c r="E43" s="4" t="inlineStr">
        <is>
          <t xml:space="preserve"> </t>
        </is>
      </c>
    </row>
    <row r="44">
      <c r="A44" s="4" t="inlineStr">
        <is>
          <t>Revolving Credit Facility (EUR) [Member] | EUR | Facility maturity date December 27</t>
        </is>
      </c>
      <c r="C44" s="4" t="inlineStr">
        <is>
          <t xml:space="preserve"> </t>
        </is>
      </c>
      <c r="D44" s="4" t="inlineStr">
        <is>
          <t xml:space="preserve"> </t>
        </is>
      </c>
      <c r="E44" s="4" t="inlineStr">
        <is>
          <t xml:space="preserve"> </t>
        </is>
      </c>
    </row>
    <row r="45">
      <c r="A45" s="3" t="inlineStr">
        <is>
          <t>Debt Instrument [Line Items]</t>
        </is>
      </c>
      <c r="C45" s="4" t="inlineStr">
        <is>
          <t xml:space="preserve"> </t>
        </is>
      </c>
      <c r="D45" s="4" t="inlineStr">
        <is>
          <t xml:space="preserve"> </t>
        </is>
      </c>
      <c r="E45" s="4" t="inlineStr">
        <is>
          <t xml:space="preserve"> </t>
        </is>
      </c>
    </row>
    <row r="46">
      <c r="A46" s="4" t="inlineStr">
        <is>
          <t>Interest rate</t>
        </is>
      </c>
      <c r="B46" s="4" t="inlineStr">
        <is>
          <t>[1]</t>
        </is>
      </c>
      <c r="C46" s="4" t="inlineStr">
        <is>
          <t>BASE + 2.25% (0% floor)</t>
        </is>
      </c>
      <c r="D46" s="4" t="inlineStr">
        <is>
          <t xml:space="preserve"> </t>
        </is>
      </c>
      <c r="E46" s="4" t="inlineStr">
        <is>
          <t xml:space="preserve"> </t>
        </is>
      </c>
    </row>
    <row r="47">
      <c r="A47" s="4" t="inlineStr">
        <is>
          <t>Effective Interest Rate</t>
        </is>
      </c>
      <c r="B47" s="4" t="inlineStr">
        <is>
          <t>[4]</t>
        </is>
      </c>
      <c r="C47" s="9" t="n">
        <v>0.048</v>
      </c>
      <c r="D47" s="4" t="inlineStr">
        <is>
          <t xml:space="preserve"> </t>
        </is>
      </c>
      <c r="E47" s="4" t="inlineStr">
        <is>
          <t xml:space="preserve"> </t>
        </is>
      </c>
    </row>
    <row r="48">
      <c r="A48" s="4" t="inlineStr">
        <is>
          <t>Facility maturity date</t>
        </is>
      </c>
      <c r="C48" s="4" t="inlineStr">
        <is>
          <t>--12-27</t>
        </is>
      </c>
      <c r="D48" s="4" t="inlineStr">
        <is>
          <t xml:space="preserve"> </t>
        </is>
      </c>
      <c r="E48" s="4" t="inlineStr">
        <is>
          <t xml:space="preserve"> </t>
        </is>
      </c>
    </row>
    <row r="49">
      <c r="A49" s="4" t="inlineStr">
        <is>
          <t>Principal Outstanding | €</t>
        </is>
      </c>
      <c r="C49" s="4" t="inlineStr">
        <is>
          <t xml:space="preserve"> </t>
        </is>
      </c>
      <c r="D49" s="11" t="n">
        <v>20000</v>
      </c>
      <c r="E49" s="4" t="inlineStr">
        <is>
          <t xml:space="preserve"> </t>
        </is>
      </c>
    </row>
    <row r="50">
      <c r="A50" s="4" t="inlineStr">
        <is>
          <t>Line of Credit [Member] | USD | Facility maturity date July 27</t>
        </is>
      </c>
      <c r="C50" s="4" t="inlineStr">
        <is>
          <t xml:space="preserve"> </t>
        </is>
      </c>
      <c r="D50" s="4" t="inlineStr">
        <is>
          <t xml:space="preserve"> </t>
        </is>
      </c>
      <c r="E50" s="4" t="inlineStr">
        <is>
          <t xml:space="preserve"> </t>
        </is>
      </c>
    </row>
    <row r="51">
      <c r="A51" s="3" t="inlineStr">
        <is>
          <t>Debt Instrument [Line Items]</t>
        </is>
      </c>
      <c r="C51" s="4" t="inlineStr">
        <is>
          <t xml:space="preserve"> </t>
        </is>
      </c>
      <c r="D51" s="4" t="inlineStr">
        <is>
          <t xml:space="preserve"> </t>
        </is>
      </c>
      <c r="E51" s="4" t="inlineStr">
        <is>
          <t xml:space="preserve"> </t>
        </is>
      </c>
    </row>
    <row r="52">
      <c r="A52" s="4" t="inlineStr">
        <is>
          <t>Interest rate</t>
        </is>
      </c>
      <c r="B52" s="4" t="inlineStr">
        <is>
          <t>[1],[6]</t>
        </is>
      </c>
      <c r="C52" s="4" t="inlineStr">
        <is>
          <t>Term SOFR (6) + 2.70%</t>
        </is>
      </c>
      <c r="D52" s="4" t="inlineStr">
        <is>
          <t xml:space="preserve"> </t>
        </is>
      </c>
      <c r="E52" s="4" t="inlineStr">
        <is>
          <t xml:space="preserve"> </t>
        </is>
      </c>
    </row>
    <row r="53">
      <c r="A53" s="4" t="inlineStr">
        <is>
          <t>Effective Interest Rate</t>
        </is>
      </c>
      <c r="B53" s="4" t="inlineStr">
        <is>
          <t>[4]</t>
        </is>
      </c>
      <c r="C53" s="9" t="n">
        <v>0.07099999999999999</v>
      </c>
      <c r="D53" s="4" t="inlineStr">
        <is>
          <t xml:space="preserve"> </t>
        </is>
      </c>
      <c r="E53" s="4" t="inlineStr">
        <is>
          <t xml:space="preserve"> </t>
        </is>
      </c>
    </row>
    <row r="54">
      <c r="A54" s="4" t="inlineStr">
        <is>
          <t>Facility maturity date</t>
        </is>
      </c>
      <c r="C54" s="4" t="inlineStr">
        <is>
          <t>--07-27</t>
        </is>
      </c>
      <c r="D54" s="4" t="inlineStr">
        <is>
          <t xml:space="preserve"> </t>
        </is>
      </c>
      <c r="E54" s="4" t="inlineStr">
        <is>
          <t xml:space="preserve"> </t>
        </is>
      </c>
    </row>
    <row r="55">
      <c r="A55" s="4" t="inlineStr">
        <is>
          <t>Principal Outstanding</t>
        </is>
      </c>
      <c r="C55" s="5" t="n">
        <v>61000</v>
      </c>
      <c r="D55" s="4" t="inlineStr">
        <is>
          <t xml:space="preserve"> </t>
        </is>
      </c>
      <c r="E55" s="4" t="inlineStr">
        <is>
          <t xml:space="preserve"> </t>
        </is>
      </c>
    </row>
    <row r="56"/>
    <row r="57">
      <c r="A57" s="4" t="inlineStr">
        <is>
          <t>[1] For facilities which utilize the EURIBOR and SOFR rates, a rate floor of 0 % and 0.5 % applies, respectively Represents Term Loan Facility (USD) and USD Incremental Term Loan as defined under the current facilities Represents a credit spread adjustment to reflect the historical difference between LIBOR and SOFR The effective interest rate is as of March 31, 2025 Represent Term Loan Facility (EUR) and EUR Incremental Term Loan as defined under the current facilities. The Term Secured Overnight Financing Rate ("Term SOFR") is the forward-looking term rate based on the SOFR. The Term SOFR is administered by the CME Group Benchmark Association Limited.</t>
        </is>
      </c>
    </row>
  </sheetData>
  <mergeCells count="3">
    <mergeCell ref="A1:B2"/>
    <mergeCell ref="A56:D56"/>
    <mergeCell ref="A57:D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Debt - Schedule of Long-term Debt Instruments (Parenthetical) (Details)</t>
        </is>
      </c>
      <c r="B1" s="2" t="inlineStr">
        <is>
          <t>Mar. 31, 2025</t>
        </is>
      </c>
    </row>
    <row r="2">
      <c r="A2" s="4" t="inlineStr">
        <is>
          <t>Euribor Future</t>
        </is>
      </c>
      <c r="B2" s="4" t="inlineStr">
        <is>
          <t xml:space="preserve"> </t>
        </is>
      </c>
    </row>
    <row r="3">
      <c r="A3" s="3" t="inlineStr">
        <is>
          <t>Debt Instrument [Line Items]</t>
        </is>
      </c>
      <c r="B3" s="4" t="inlineStr">
        <is>
          <t xml:space="preserve"> </t>
        </is>
      </c>
    </row>
    <row r="4">
      <c r="A4" s="4" t="inlineStr">
        <is>
          <t>Facilities interest rate</t>
        </is>
      </c>
      <c r="B4" s="10" t="n">
        <v>0</v>
      </c>
    </row>
    <row r="5">
      <c r="A5" s="4" t="inlineStr">
        <is>
          <t>SOFR [Member]</t>
        </is>
      </c>
      <c r="B5" s="4" t="inlineStr">
        <is>
          <t xml:space="preserve"> </t>
        </is>
      </c>
    </row>
    <row r="6">
      <c r="A6" s="3" t="inlineStr">
        <is>
          <t>Debt Instrument [Line Items]</t>
        </is>
      </c>
      <c r="B6" s="4" t="inlineStr">
        <is>
          <t xml:space="preserve"> </t>
        </is>
      </c>
    </row>
    <row r="7">
      <c r="A7" s="4" t="inlineStr">
        <is>
          <t>Facilities interest rate</t>
        </is>
      </c>
      <c r="B7" s="9" t="n">
        <v>0.0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Outstanding</t>
        </is>
      </c>
      <c r="B3" s="5" t="n">
        <v>2411338</v>
      </c>
      <c r="C3" s="5" t="n">
        <v>2390689</v>
      </c>
    </row>
    <row r="4">
      <c r="A4" s="4" t="inlineStr">
        <is>
          <t>Unamortized debt issuance cost</t>
        </is>
      </c>
      <c r="B4" s="6" t="n">
        <v>-26723</v>
      </c>
      <c r="C4" s="6" t="n">
        <v>-27141</v>
      </c>
    </row>
    <row r="5">
      <c r="A5" s="4" t="inlineStr">
        <is>
          <t>Total</t>
        </is>
      </c>
      <c r="B5" s="6" t="n">
        <v>2384615</v>
      </c>
      <c r="C5" s="6" t="n">
        <v>2363548</v>
      </c>
    </row>
    <row r="6">
      <c r="A6" s="4" t="inlineStr">
        <is>
          <t>Short-term debt</t>
        </is>
      </c>
      <c r="B6" s="6" t="n">
        <v>10190</v>
      </c>
      <c r="C6" s="6" t="n">
        <v>10190</v>
      </c>
    </row>
    <row r="7">
      <c r="A7" s="4" t="inlineStr">
        <is>
          <t>Non-current debt</t>
        </is>
      </c>
      <c r="B7" s="5" t="n">
        <v>2374425</v>
      </c>
      <c r="C7" s="5" t="n">
        <v>2353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Maturities of Debt (Details) - USD ($) $ in Thousands</t>
        </is>
      </c>
      <c r="B1" s="2" t="inlineStr">
        <is>
          <t>Mar. 31, 2025</t>
        </is>
      </c>
      <c r="C1" s="2" t="inlineStr">
        <is>
          <t>Dec. 31, 2024</t>
        </is>
      </c>
    </row>
    <row r="2">
      <c r="A2" s="3" t="inlineStr">
        <is>
          <t>Long-Term Debt, Rolling Maturity [Abstract]</t>
        </is>
      </c>
      <c r="B2" s="4" t="inlineStr">
        <is>
          <t xml:space="preserve"> </t>
        </is>
      </c>
      <c r="C2" s="4" t="inlineStr">
        <is>
          <t xml:space="preserve"> </t>
        </is>
      </c>
    </row>
    <row r="3">
      <c r="A3" s="4" t="inlineStr">
        <is>
          <t>Remainder 2025</t>
        </is>
      </c>
      <c r="B3" s="5" t="n">
        <v>7642</v>
      </c>
      <c r="C3" s="4" t="inlineStr">
        <is>
          <t xml:space="preserve"> </t>
        </is>
      </c>
    </row>
    <row r="4">
      <c r="A4" s="4" t="inlineStr">
        <is>
          <t>2026</t>
        </is>
      </c>
      <c r="B4" s="6" t="n">
        <v>10190</v>
      </c>
      <c r="C4" s="4" t="inlineStr">
        <is>
          <t xml:space="preserve"> </t>
        </is>
      </c>
    </row>
    <row r="5">
      <c r="A5" s="4" t="inlineStr">
        <is>
          <t>2027</t>
        </is>
      </c>
      <c r="B5" s="6" t="n">
        <v>162828</v>
      </c>
      <c r="C5" s="4" t="inlineStr">
        <is>
          <t xml:space="preserve"> </t>
        </is>
      </c>
    </row>
    <row r="6">
      <c r="A6" s="4" t="inlineStr">
        <is>
          <t>2028</t>
        </is>
      </c>
      <c r="B6" s="6" t="n">
        <v>1437601</v>
      </c>
      <c r="C6" s="4" t="inlineStr">
        <is>
          <t xml:space="preserve"> </t>
        </is>
      </c>
    </row>
    <row r="7">
      <c r="A7" s="4" t="inlineStr">
        <is>
          <t>2029</t>
        </is>
      </c>
      <c r="B7" s="6" t="n">
        <v>793077</v>
      </c>
      <c r="C7" s="4" t="inlineStr">
        <is>
          <t xml:space="preserve"> </t>
        </is>
      </c>
    </row>
    <row r="8">
      <c r="A8" s="4" t="inlineStr">
        <is>
          <t>Total</t>
        </is>
      </c>
      <c r="B8" s="5" t="n">
        <v>2411338</v>
      </c>
      <c r="C8" s="5" t="n">
        <v>23906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Derivative Financial Assets (Details) - USD-1 month SOFR - USD ($) $ in Thousands</t>
        </is>
      </c>
      <c r="B1" s="2" t="inlineStr">
        <is>
          <t>3 Months Ended</t>
        </is>
      </c>
    </row>
    <row r="2">
      <c r="B2" s="2" t="inlineStr">
        <is>
          <t>Mar. 31, 2025</t>
        </is>
      </c>
      <c r="C2" s="2" t="inlineStr">
        <is>
          <t>Dec. 31, 2024</t>
        </is>
      </c>
    </row>
    <row r="3">
      <c r="A3" s="4" t="inlineStr">
        <is>
          <t>Interest Rate Swap</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tional Amount</t>
        </is>
      </c>
      <c r="B5" s="5" t="n">
        <v>205868</v>
      </c>
      <c r="C5" s="4" t="inlineStr">
        <is>
          <t xml:space="preserve"> </t>
        </is>
      </c>
    </row>
    <row r="6">
      <c r="A6" s="4" t="inlineStr">
        <is>
          <t>Derivative, Fixed rate</t>
        </is>
      </c>
      <c r="B6" s="9" t="n">
        <v>0.021</v>
      </c>
      <c r="C6" s="4" t="inlineStr">
        <is>
          <t xml:space="preserve"> </t>
        </is>
      </c>
    </row>
    <row r="7">
      <c r="A7" s="4" t="inlineStr">
        <is>
          <t>Derivative, Maturity Date</t>
        </is>
      </c>
      <c r="B7" s="4" t="inlineStr">
        <is>
          <t>Mar. 31,  2026</t>
        </is>
      </c>
      <c r="C7" s="4" t="inlineStr">
        <is>
          <t xml:space="preserve"> </t>
        </is>
      </c>
    </row>
    <row r="8">
      <c r="A8" s="4" t="inlineStr">
        <is>
          <t>Derivative, Effective date</t>
        </is>
      </c>
      <c r="B8" s="4" t="inlineStr">
        <is>
          <t>Mar. 31,  2022</t>
        </is>
      </c>
      <c r="C8" s="4" t="inlineStr">
        <is>
          <t xml:space="preserve"> </t>
        </is>
      </c>
    </row>
    <row r="9">
      <c r="A9" s="4" t="inlineStr">
        <is>
          <t>Derivative, Fair Value</t>
        </is>
      </c>
      <c r="B9" s="5" t="n">
        <v>3413</v>
      </c>
      <c r="C9" s="5" t="n">
        <v>4766</v>
      </c>
    </row>
    <row r="10">
      <c r="A10" s="4" t="inlineStr">
        <is>
          <t>Forward Starting Interest Rate Swap</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110047</v>
      </c>
      <c r="C12" s="4" t="inlineStr">
        <is>
          <t xml:space="preserve"> </t>
        </is>
      </c>
    </row>
    <row r="13">
      <c r="A13" s="4" t="inlineStr">
        <is>
          <t>Derivative, Fixed rate</t>
        </is>
      </c>
      <c r="B13" s="9" t="n">
        <v>0.033</v>
      </c>
      <c r="C13" s="4" t="inlineStr">
        <is>
          <t xml:space="preserve"> </t>
        </is>
      </c>
    </row>
    <row r="14">
      <c r="A14" s="4" t="inlineStr">
        <is>
          <t>Derivative, Maturity Date</t>
        </is>
      </c>
      <c r="B14" s="4" t="inlineStr">
        <is>
          <t>Dec. 31,  2027</t>
        </is>
      </c>
      <c r="C14" s="4" t="inlineStr">
        <is>
          <t xml:space="preserve"> </t>
        </is>
      </c>
    </row>
    <row r="15">
      <c r="A15" s="4" t="inlineStr">
        <is>
          <t>Derivative, Effective date</t>
        </is>
      </c>
      <c r="B15" s="4" t="inlineStr">
        <is>
          <t>Mar. 31,  2026</t>
        </is>
      </c>
      <c r="C15" s="4" t="inlineStr">
        <is>
          <t xml:space="preserve"> </t>
        </is>
      </c>
    </row>
    <row r="16">
      <c r="A16" s="4" t="inlineStr">
        <is>
          <t>Derivative, Fair Value</t>
        </is>
      </c>
      <c r="B16" s="5" t="n">
        <v>150</v>
      </c>
      <c r="C16" s="6" t="n">
        <v>736</v>
      </c>
    </row>
    <row r="17">
      <c r="A17" s="4" t="inlineStr">
        <is>
          <t>Forward Starting Interest Rate Swap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5" t="n">
        <v>101000</v>
      </c>
      <c r="C19" s="4" t="inlineStr">
        <is>
          <t xml:space="preserve"> </t>
        </is>
      </c>
    </row>
    <row r="20">
      <c r="A20" s="4" t="inlineStr">
        <is>
          <t>Derivative, Fixed rate</t>
        </is>
      </c>
      <c r="B20" s="9" t="n">
        <v>0.036</v>
      </c>
      <c r="C20" s="4" t="inlineStr">
        <is>
          <t xml:space="preserve"> </t>
        </is>
      </c>
    </row>
    <row r="21">
      <c r="A21" s="4" t="inlineStr">
        <is>
          <t>Derivative, Maturity Date</t>
        </is>
      </c>
      <c r="B21" s="4" t="inlineStr">
        <is>
          <t>Mar. 31,  2028</t>
        </is>
      </c>
      <c r="C21" s="4" t="inlineStr">
        <is>
          <t xml:space="preserve"> </t>
        </is>
      </c>
    </row>
    <row r="22">
      <c r="A22" s="4" t="inlineStr">
        <is>
          <t>Derivative, Effective date</t>
        </is>
      </c>
      <c r="B22" s="4" t="inlineStr">
        <is>
          <t>Mar. 31,  2026</t>
        </is>
      </c>
      <c r="C22" s="4" t="inlineStr">
        <is>
          <t xml:space="preserve"> </t>
        </is>
      </c>
    </row>
    <row r="23">
      <c r="A23" s="4" t="inlineStr">
        <is>
          <t>Derivative, Fair Value</t>
        </is>
      </c>
      <c r="B23" s="5" t="n">
        <v>-224</v>
      </c>
      <c r="C23"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Thousands</t>
        </is>
      </c>
      <c r="B1" s="2" t="inlineStr">
        <is>
          <t>3 Months Ended</t>
        </is>
      </c>
    </row>
    <row r="2">
      <c r="B2" s="2" t="inlineStr">
        <is>
          <t>Mar. 31, 2025</t>
        </is>
      </c>
      <c r="C2" s="2" t="inlineStr">
        <is>
          <t>Mar. 31, 2024</t>
        </is>
      </c>
    </row>
    <row r="3">
      <c r="A3" s="3" t="inlineStr">
        <is>
          <t>Derivative Instruments Not Designated as Hedging Instruments [Abstract]</t>
        </is>
      </c>
      <c r="B3" s="4" t="inlineStr">
        <is>
          <t xml:space="preserve"> </t>
        </is>
      </c>
      <c r="C3" s="4" t="inlineStr">
        <is>
          <t xml:space="preserve"> </t>
        </is>
      </c>
    </row>
    <row r="4">
      <c r="A4" s="4" t="inlineStr">
        <is>
          <t>Fair value gain (loss) on derivative instruments</t>
        </is>
      </c>
      <c r="B4" s="5" t="n">
        <v>-851</v>
      </c>
      <c r="C4" s="5" t="n">
        <v>3201</v>
      </c>
    </row>
    <row r="5">
      <c r="A5" s="4" t="inlineStr">
        <is>
          <t>Cash Payment Of Fair Value Remeasurement</t>
        </is>
      </c>
      <c r="B5" s="6" t="n">
        <v>1312</v>
      </c>
      <c r="C5" s="6" t="n">
        <v>2531</v>
      </c>
    </row>
    <row r="6">
      <c r="A6" s="4" t="inlineStr">
        <is>
          <t>Gain (loss) on derivative instruments</t>
        </is>
      </c>
      <c r="B6" s="5" t="n">
        <v>-2163</v>
      </c>
      <c r="C6" s="5" t="n">
        <v>67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hareholders'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Gain (loss) on foreign currency translation, net of tax</t>
        </is>
      </c>
      <c r="B4" s="5" t="n">
        <v>0</v>
      </c>
      <c r="C4" s="5"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tingent consideration payable - Schedule of Contingent Consideration Payable (Details) $ in Thousands</t>
        </is>
      </c>
      <c r="B1" s="2" t="inlineStr">
        <is>
          <t>3 Months Ended</t>
        </is>
      </c>
    </row>
    <row r="2">
      <c r="B2" s="2" t="inlineStr">
        <is>
          <t>Mar. 31, 2025 USD ($)</t>
        </is>
      </c>
    </row>
    <row r="3">
      <c r="A3" s="3" t="inlineStr">
        <is>
          <t>Contingent And Deferred Consideration Payable [Abstract]</t>
        </is>
      </c>
      <c r="B3" s="4" t="inlineStr">
        <is>
          <t xml:space="preserve"> </t>
        </is>
      </c>
    </row>
    <row r="4">
      <c r="A4" s="4" t="inlineStr">
        <is>
          <t>Beginning balance</t>
        </is>
      </c>
      <c r="B4" s="5" t="n">
        <v>8395</v>
      </c>
    </row>
    <row r="5">
      <c r="A5" s="4" t="inlineStr">
        <is>
          <t>Payments made during the period</t>
        </is>
      </c>
      <c r="B5" s="6" t="n">
        <v>-6476</v>
      </c>
    </row>
    <row r="6">
      <c r="A6" s="4" t="inlineStr">
        <is>
          <t>Additions in the period</t>
        </is>
      </c>
      <c r="B6" s="6" t="n">
        <v>0</v>
      </c>
    </row>
    <row r="7">
      <c r="A7" s="4" t="inlineStr">
        <is>
          <t>Fair value loss and other</t>
        </is>
      </c>
      <c r="B7" s="6" t="n">
        <v>-38</v>
      </c>
    </row>
    <row r="8">
      <c r="A8" s="4" t="inlineStr">
        <is>
          <t>Ending balance</t>
        </is>
      </c>
      <c r="B8" s="6" t="n">
        <v>1881</v>
      </c>
    </row>
    <row r="9">
      <c r="A9" s="4" t="inlineStr">
        <is>
          <t>Current</t>
        </is>
      </c>
      <c r="B9" s="6" t="n">
        <v>1856</v>
      </c>
    </row>
    <row r="10">
      <c r="A10" s="4" t="inlineStr">
        <is>
          <t>Non-current</t>
        </is>
      </c>
      <c r="B10" s="5" t="n">
        <v>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tingent consideration payable - Additional Information (Details) $ in Thousands</t>
        </is>
      </c>
      <c r="B1" s="2" t="inlineStr">
        <is>
          <t>Mar. 31, 2025 USD ($)</t>
        </is>
      </c>
    </row>
    <row r="2">
      <c r="A2" s="3" t="inlineStr">
        <is>
          <t>Contingent And Deferred Consideration Payable [Line Items]</t>
        </is>
      </c>
      <c r="B2" s="4" t="inlineStr">
        <is>
          <t xml:space="preserve"> </t>
        </is>
      </c>
    </row>
    <row r="3">
      <c r="A3" s="4" t="inlineStr">
        <is>
          <t>Contingent consideration paid</t>
        </is>
      </c>
      <c r="B3" s="5" t="n">
        <v>64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Gain on Disposal of Subsidiaries and Other Assets, Net (Additional Information) (Details) - USD ($) $ in Thousands</t>
        </is>
      </c>
      <c r="C1" s="2" t="inlineStr">
        <is>
          <t>3 Months Ended</t>
        </is>
      </c>
      <c r="E1" s="2" t="inlineStr">
        <is>
          <t>12 Months Ended</t>
        </is>
      </c>
    </row>
    <row r="2">
      <c r="C2" s="2" t="inlineStr">
        <is>
          <t>Mar. 31, 2025</t>
        </is>
      </c>
      <c r="D2" s="2" t="inlineStr">
        <is>
          <t>Mar. 31, 2024</t>
        </is>
      </c>
      <c r="E2" s="2" t="inlineStr">
        <is>
          <t>Dec. 31, 2024</t>
        </is>
      </c>
      <c r="F2" s="2" t="inlineStr">
        <is>
          <t>Feb. 28, 2025</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Contingent consideration</t>
        </is>
      </c>
      <c r="C4" s="4" t="inlineStr">
        <is>
          <t xml:space="preserve"> </t>
        </is>
      </c>
      <c r="D4" s="4" t="inlineStr">
        <is>
          <t xml:space="preserve"> </t>
        </is>
      </c>
      <c r="E4" s="4" t="inlineStr">
        <is>
          <t xml:space="preserve"> </t>
        </is>
      </c>
      <c r="F4" s="5" t="n">
        <v>50000</v>
      </c>
    </row>
    <row r="5">
      <c r="A5" s="4" t="inlineStr">
        <is>
          <t>Impairment expense on goodwill and other assets</t>
        </is>
      </c>
      <c r="C5" s="5" t="n">
        <v>638</v>
      </c>
      <c r="D5" s="4" t="inlineStr">
        <is>
          <t xml:space="preserve"> </t>
        </is>
      </c>
      <c r="E5" s="4" t="inlineStr">
        <is>
          <t xml:space="preserve"> </t>
        </is>
      </c>
      <c r="F5" s="4" t="inlineStr">
        <is>
          <t xml:space="preserve"> </t>
        </is>
      </c>
    </row>
    <row r="6">
      <c r="A6" s="4" t="inlineStr">
        <is>
          <t>Contingent consideration receivable - current</t>
        </is>
      </c>
      <c r="C6" s="6" t="n">
        <v>826</v>
      </c>
      <c r="D6" s="4" t="inlineStr">
        <is>
          <t xml:space="preserve"> </t>
        </is>
      </c>
      <c r="E6" s="5" t="n">
        <v>0</v>
      </c>
      <c r="F6" s="4" t="inlineStr">
        <is>
          <t xml:space="preserve"> </t>
        </is>
      </c>
    </row>
    <row r="7">
      <c r="A7" s="4" t="inlineStr">
        <is>
          <t>Contingent consideration receivable - non-current</t>
        </is>
      </c>
      <c r="C7" s="6" t="n">
        <v>3312</v>
      </c>
      <c r="D7" s="4" t="inlineStr">
        <is>
          <t xml:space="preserve"> </t>
        </is>
      </c>
      <c r="E7" s="6" t="n">
        <v>0</v>
      </c>
      <c r="F7" s="4" t="inlineStr">
        <is>
          <t xml:space="preserve"> </t>
        </is>
      </c>
    </row>
    <row r="8">
      <c r="A8" s="4" t="inlineStr">
        <is>
          <t>loss on disposal of subsidiary and other assets, net</t>
        </is>
      </c>
      <c r="C8" s="6" t="n">
        <v>626</v>
      </c>
      <c r="D8" s="5" t="n">
        <v>-177</v>
      </c>
      <c r="E8" s="4" t="inlineStr">
        <is>
          <t xml:space="preserve"> </t>
        </is>
      </c>
      <c r="F8" s="4" t="inlineStr">
        <is>
          <t xml:space="preserve"> </t>
        </is>
      </c>
    </row>
    <row r="9">
      <c r="A9" s="4" t="inlineStr">
        <is>
          <t>Kort Payments [Member]</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row>
    <row r="11">
      <c r="A11" s="4" t="inlineStr">
        <is>
          <t>Total Consideration</t>
        </is>
      </c>
      <c r="C11" s="6" t="n">
        <v>6086</v>
      </c>
      <c r="D11" s="4" t="inlineStr">
        <is>
          <t xml:space="preserve"> </t>
        </is>
      </c>
      <c r="E11" s="4" t="inlineStr">
        <is>
          <t xml:space="preserve"> </t>
        </is>
      </c>
      <c r="F11" s="4" t="inlineStr">
        <is>
          <t xml:space="preserve"> </t>
        </is>
      </c>
    </row>
    <row r="12">
      <c r="A12" s="4" t="inlineStr">
        <is>
          <t>Cash consideration</t>
        </is>
      </c>
      <c r="C12" s="6" t="n">
        <v>1948</v>
      </c>
      <c r="D12" s="4" t="inlineStr">
        <is>
          <t xml:space="preserve"> </t>
        </is>
      </c>
      <c r="E12" s="4" t="inlineStr">
        <is>
          <t xml:space="preserve"> </t>
        </is>
      </c>
      <c r="F12" s="5" t="n">
        <v>1948</v>
      </c>
    </row>
    <row r="13">
      <c r="A13" s="4" t="inlineStr">
        <is>
          <t>Contingent consideration</t>
        </is>
      </c>
      <c r="B13" s="4" t="inlineStr">
        <is>
          <t>[1]</t>
        </is>
      </c>
      <c r="C13" s="6" t="n">
        <v>4138</v>
      </c>
      <c r="D13" s="4" t="inlineStr">
        <is>
          <t xml:space="preserve"> </t>
        </is>
      </c>
      <c r="E13" s="4" t="inlineStr">
        <is>
          <t xml:space="preserve"> </t>
        </is>
      </c>
      <c r="F13" s="4" t="inlineStr">
        <is>
          <t xml:space="preserve"> </t>
        </is>
      </c>
    </row>
    <row r="14">
      <c r="A14" s="4" t="inlineStr">
        <is>
          <t>Receivable contingent consideration</t>
        </is>
      </c>
      <c r="C14" s="6" t="n">
        <v>4138</v>
      </c>
      <c r="D14" s="4" t="inlineStr">
        <is>
          <t xml:space="preserve"> </t>
        </is>
      </c>
      <c r="E14" s="4" t="inlineStr">
        <is>
          <t xml:space="preserve"> </t>
        </is>
      </c>
      <c r="F14" s="4" t="inlineStr">
        <is>
          <t xml:space="preserve"> </t>
        </is>
      </c>
    </row>
    <row r="15">
      <c r="A15" s="4" t="inlineStr">
        <is>
          <t>loss on disposal of subsidiary and other assets, net</t>
        </is>
      </c>
      <c r="C15" s="5" t="n">
        <v>739</v>
      </c>
      <c r="D15" s="4" t="inlineStr">
        <is>
          <t xml:space="preserve"> </t>
        </is>
      </c>
      <c r="E15" s="5" t="n">
        <v>739</v>
      </c>
      <c r="F15" s="4" t="inlineStr">
        <is>
          <t xml:space="preserve"> </t>
        </is>
      </c>
    </row>
    <row r="16"/>
    <row r="17">
      <c r="A17" s="4" t="inlineStr">
        <is>
          <t>[1] The contingent consideration receivable arising from disposals of subsidiaries and other assets is recognized at fair value on the disposal date using a discounted cash flow methodology (a Level 3 measurement) and will be revalued each reporting period. The contingent consideration to be received is based on the future performance of the disposed business.</t>
        </is>
      </c>
    </row>
  </sheetData>
  <mergeCells count="4">
    <mergeCell ref="A1:B2"/>
    <mergeCell ref="C1:D1"/>
    <mergeCell ref="A16:E16"/>
    <mergeCell ref="A17:E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Gain on Disposal of Subsidiaries and Other Assets, Net - consideration for financial performance (Details) - USD ($) $ in Thousands</t>
        </is>
      </c>
      <c r="C1" s="2" t="inlineStr">
        <is>
          <t>3 Months Ended</t>
        </is>
      </c>
      <c r="E1" s="2" t="inlineStr">
        <is>
          <t>12 Months Ended</t>
        </is>
      </c>
    </row>
    <row r="2">
      <c r="C2" s="2" t="inlineStr">
        <is>
          <t>Mar. 31, 2025</t>
        </is>
      </c>
      <c r="D2" s="2" t="inlineStr">
        <is>
          <t>Mar. 31, 2024</t>
        </is>
      </c>
      <c r="E2" s="2" t="inlineStr">
        <is>
          <t>Dec. 31, 2024</t>
        </is>
      </c>
      <c r="F2" s="2" t="inlineStr">
        <is>
          <t>Feb. 28, 2025</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Contingent consideration</t>
        </is>
      </c>
      <c r="C4" s="4" t="inlineStr">
        <is>
          <t xml:space="preserve"> </t>
        </is>
      </c>
      <c r="D4" s="4" t="inlineStr">
        <is>
          <t xml:space="preserve"> </t>
        </is>
      </c>
      <c r="E4" s="4" t="inlineStr">
        <is>
          <t xml:space="preserve"> </t>
        </is>
      </c>
      <c r="F4" s="5" t="n">
        <v>50000</v>
      </c>
    </row>
    <row r="5">
      <c r="A5" s="4" t="inlineStr">
        <is>
          <t>Gain on disposal of subsidary</t>
        </is>
      </c>
      <c r="C5" s="5" t="n">
        <v>626</v>
      </c>
      <c r="D5" s="5" t="n">
        <v>-177</v>
      </c>
      <c r="E5" s="4" t="inlineStr">
        <is>
          <t xml:space="preserve"> </t>
        </is>
      </c>
      <c r="F5" s="4" t="inlineStr">
        <is>
          <t xml:space="preserve"> </t>
        </is>
      </c>
    </row>
    <row r="6">
      <c r="A6" s="4" t="inlineStr">
        <is>
          <t>Kort Payments [Member]</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row>
    <row r="8">
      <c r="A8" s="4" t="inlineStr">
        <is>
          <t>Cash consideration</t>
        </is>
      </c>
      <c r="C8" s="6" t="n">
        <v>1948</v>
      </c>
      <c r="D8" s="4" t="inlineStr">
        <is>
          <t xml:space="preserve"> </t>
        </is>
      </c>
      <c r="E8" s="4" t="inlineStr">
        <is>
          <t xml:space="preserve"> </t>
        </is>
      </c>
      <c r="F8" s="5" t="n">
        <v>1948</v>
      </c>
    </row>
    <row r="9">
      <c r="A9" s="4" t="inlineStr">
        <is>
          <t>Contingent consideration</t>
        </is>
      </c>
      <c r="B9" s="4" t="inlineStr">
        <is>
          <t>[1]</t>
        </is>
      </c>
      <c r="C9" s="6" t="n">
        <v>4138</v>
      </c>
      <c r="D9" s="4" t="inlineStr">
        <is>
          <t xml:space="preserve"> </t>
        </is>
      </c>
      <c r="E9" s="4" t="inlineStr">
        <is>
          <t xml:space="preserve"> </t>
        </is>
      </c>
      <c r="F9" s="4" t="inlineStr">
        <is>
          <t xml:space="preserve"> </t>
        </is>
      </c>
    </row>
    <row r="10">
      <c r="A10" s="4" t="inlineStr">
        <is>
          <t>Total consideration</t>
        </is>
      </c>
      <c r="C10" s="6" t="n">
        <v>6086</v>
      </c>
      <c r="D10" s="4" t="inlineStr">
        <is>
          <t xml:space="preserve"> </t>
        </is>
      </c>
      <c r="E10" s="4" t="inlineStr">
        <is>
          <t xml:space="preserve"> </t>
        </is>
      </c>
      <c r="F10" s="4" t="inlineStr">
        <is>
          <t xml:space="preserve"> </t>
        </is>
      </c>
    </row>
    <row r="11">
      <c r="A11" s="4" t="inlineStr">
        <is>
          <t>Assets disposed</t>
        </is>
      </c>
      <c r="B11" s="4" t="inlineStr">
        <is>
          <t>[2]</t>
        </is>
      </c>
      <c r="C11" s="6" t="n">
        <v>5347</v>
      </c>
      <c r="D11" s="4" t="inlineStr">
        <is>
          <t xml:space="preserve"> </t>
        </is>
      </c>
      <c r="E11" s="4" t="inlineStr">
        <is>
          <t xml:space="preserve"> </t>
        </is>
      </c>
      <c r="F11" s="4" t="inlineStr">
        <is>
          <t xml:space="preserve"> </t>
        </is>
      </c>
    </row>
    <row r="12">
      <c r="A12" s="4" t="inlineStr">
        <is>
          <t>Gain on disposal of subsidary</t>
        </is>
      </c>
      <c r="C12" s="5" t="n">
        <v>739</v>
      </c>
      <c r="D12" s="4" t="inlineStr">
        <is>
          <t xml:space="preserve"> </t>
        </is>
      </c>
      <c r="E12" s="5" t="n">
        <v>739</v>
      </c>
      <c r="F12" s="4" t="inlineStr">
        <is>
          <t xml:space="preserve"> </t>
        </is>
      </c>
    </row>
    <row r="13"/>
    <row r="14">
      <c r="A14" s="4" t="inlineStr">
        <is>
          <t xml:space="preserve">[1] The contingent consideration receivable arising from disposals of subsidiaries and other assets is recognized at fair value on the disposal date using a discounted cash flow methodology (a Level 3 measurement) and will be revalued each reporting period. The contingent consideration to be received is based on the future performance of the disposed business. Assets disposed include software development costs, property, plant and equipment and goodwill. </t>
        </is>
      </c>
    </row>
  </sheetData>
  <mergeCells count="4">
    <mergeCell ref="A1:B2"/>
    <mergeCell ref="C1:D1"/>
    <mergeCell ref="A13:E13"/>
    <mergeCell ref="A14:E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4" customWidth="1" min="2" max="2"/>
    <col width="29" customWidth="1" min="3" max="3"/>
    <col width="16" customWidth="1" min="4" max="4"/>
    <col width="29" customWidth="1" min="5" max="5"/>
  </cols>
  <sheetData>
    <row r="1">
      <c r="A1" s="1" t="inlineStr">
        <is>
          <t>Share-based Compensation - Additional information (Details) $ in Thousands</t>
        </is>
      </c>
      <c r="B1" s="2" t="inlineStr">
        <is>
          <t>3 Months Ended</t>
        </is>
      </c>
      <c r="D1" s="2" t="inlineStr">
        <is>
          <t>12 Months Ended</t>
        </is>
      </c>
    </row>
    <row r="2">
      <c r="B2" s="2" t="inlineStr">
        <is>
          <t>Mar. 31, 2025 USD ($) Plan shares</t>
        </is>
      </c>
      <c r="C2" s="2" t="inlineStr">
        <is>
          <t>Mar. 31, 2024 USD ($) shares</t>
        </is>
      </c>
      <c r="D2" s="2" t="inlineStr">
        <is>
          <t>Dec. 31, 2021</t>
        </is>
      </c>
      <c r="E2" s="2" t="inlineStr">
        <is>
          <t>Dec. 31, 2024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employee compensation plans | Plan</t>
        </is>
      </c>
      <c r="B4" s="6" t="n">
        <v>2</v>
      </c>
      <c r="C4" s="4" t="inlineStr">
        <is>
          <t xml:space="preserve"> </t>
        </is>
      </c>
      <c r="D4" s="4" t="inlineStr">
        <is>
          <t xml:space="preserve"> </t>
        </is>
      </c>
      <c r="E4" s="4" t="inlineStr">
        <is>
          <t xml:space="preserve"> </t>
        </is>
      </c>
    </row>
    <row r="5">
      <c r="A5" s="4" t="inlineStr">
        <is>
          <t>UnrecognizedAllocatedShareBasedCompensationExpenses | $</t>
        </is>
      </c>
      <c r="B5" s="5" t="n">
        <v>30522</v>
      </c>
      <c r="C5" s="4" t="inlineStr">
        <is>
          <t xml:space="preserve"> </t>
        </is>
      </c>
      <c r="D5" s="4" t="inlineStr">
        <is>
          <t xml:space="preserve"> </t>
        </is>
      </c>
      <c r="E5" s="4" t="inlineStr">
        <is>
          <t xml:space="preserve"> </t>
        </is>
      </c>
    </row>
    <row r="6">
      <c r="A6" s="4" t="inlineStr">
        <is>
          <t>Liability Increased | $</t>
        </is>
      </c>
      <c r="B6" s="6" t="n">
        <v>275</v>
      </c>
      <c r="C6" s="4" t="inlineStr">
        <is>
          <t xml:space="preserve"> </t>
        </is>
      </c>
      <c r="D6" s="4" t="inlineStr">
        <is>
          <t xml:space="preserve"> </t>
        </is>
      </c>
      <c r="E6" s="4" t="inlineStr">
        <is>
          <t xml:space="preserve"> </t>
        </is>
      </c>
    </row>
    <row r="7">
      <c r="A7" s="4" t="inlineStr">
        <is>
          <t>Liability for share-based compensation - current | $</t>
        </is>
      </c>
      <c r="B7" s="6" t="n">
        <v>4669</v>
      </c>
      <c r="C7" s="4" t="inlineStr">
        <is>
          <t xml:space="preserve"> </t>
        </is>
      </c>
      <c r="D7" s="4" t="inlineStr">
        <is>
          <t xml:space="preserve"> </t>
        </is>
      </c>
      <c r="E7" s="5" t="n">
        <v>4394</v>
      </c>
    </row>
    <row r="8">
      <c r="A8" s="4" t="inlineStr">
        <is>
          <t>Share-based compensation | $</t>
        </is>
      </c>
      <c r="B8" s="5" t="n">
        <v>8141</v>
      </c>
      <c r="C8" s="5" t="n">
        <v>9359</v>
      </c>
      <c r="D8" s="4" t="inlineStr">
        <is>
          <t xml:space="preserve"> </t>
        </is>
      </c>
      <c r="E8" s="4" t="inlineStr">
        <is>
          <t xml:space="preserve"> </t>
        </is>
      </c>
    </row>
    <row r="9">
      <c r="A9" s="4" t="inlineStr">
        <is>
          <t>Common Stock, Shares Authorized</t>
        </is>
      </c>
      <c r="B9" s="6" t="n">
        <v>1600000000</v>
      </c>
      <c r="C9" s="4" t="inlineStr">
        <is>
          <t xml:space="preserve"> </t>
        </is>
      </c>
      <c r="D9" s="4" t="inlineStr">
        <is>
          <t xml:space="preserve"> </t>
        </is>
      </c>
      <c r="E9" s="6" t="n">
        <v>1600000000</v>
      </c>
    </row>
    <row r="10">
      <c r="A10" s="4" t="inlineStr">
        <is>
          <t>Preferred stock, shares authorized</t>
        </is>
      </c>
      <c r="B10" s="6" t="n">
        <v>233333333</v>
      </c>
      <c r="C10" s="4" t="inlineStr">
        <is>
          <t xml:space="preserve"> </t>
        </is>
      </c>
      <c r="D10" s="4" t="inlineStr">
        <is>
          <t xml:space="preserve"> </t>
        </is>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t>
        </is>
      </c>
      <c r="B13" s="6" t="n">
        <v>0</v>
      </c>
      <c r="C13" s="6" t="n">
        <v>0</v>
      </c>
      <c r="D13" s="4" t="inlineStr">
        <is>
          <t xml:space="preserve"> </t>
        </is>
      </c>
      <c r="E13" s="4" t="inlineStr">
        <is>
          <t xml:space="preserve"> </t>
        </is>
      </c>
    </row>
    <row r="14">
      <c r="A14" s="4" t="inlineStr">
        <is>
          <t>2021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uthorized</t>
        </is>
      </c>
      <c r="B16" s="6" t="n">
        <v>15209712</v>
      </c>
      <c r="C16" s="4" t="inlineStr">
        <is>
          <t xml:space="preserve"> </t>
        </is>
      </c>
      <c r="D16" s="4" t="inlineStr">
        <is>
          <t xml:space="preserve"> </t>
        </is>
      </c>
      <c r="E16" s="4" t="inlineStr">
        <is>
          <t xml:space="preserve"> </t>
        </is>
      </c>
    </row>
    <row r="17">
      <c r="A17" s="4" t="inlineStr">
        <is>
          <t>2021 Plan | 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period compensation is expected</t>
        </is>
      </c>
      <c r="B19" s="4" t="inlineStr">
        <is>
          <t>3 years</t>
        </is>
      </c>
      <c r="C19" s="4" t="inlineStr">
        <is>
          <t xml:space="preserve"> </t>
        </is>
      </c>
      <c r="D19" s="4" t="inlineStr">
        <is>
          <t xml:space="preserve"> </t>
        </is>
      </c>
      <c r="E19" s="4" t="inlineStr">
        <is>
          <t xml:space="preserve"> </t>
        </is>
      </c>
    </row>
    <row r="20">
      <c r="A20" s="4" t="inlineStr">
        <is>
          <t>Contractual Life</t>
        </is>
      </c>
      <c r="B20" s="4" t="inlineStr">
        <is>
          <t>10 years</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4" t="inlineStr">
        <is>
          <t xml:space="preserve"> </t>
        </is>
      </c>
      <c r="C21" s="6" t="n">
        <v>166666</v>
      </c>
      <c r="D21" s="4" t="inlineStr">
        <is>
          <t xml:space="preserve"> </t>
        </is>
      </c>
      <c r="E21" s="4" t="inlineStr">
        <is>
          <t xml:space="preserve"> </t>
        </is>
      </c>
    </row>
    <row r="22">
      <c r="A22" s="4" t="inlineStr">
        <is>
          <t>Shares Exercisable</t>
        </is>
      </c>
      <c r="B22" s="6" t="n">
        <v>111108</v>
      </c>
      <c r="C22" s="4" t="inlineStr">
        <is>
          <t xml:space="preserve"> </t>
        </is>
      </c>
      <c r="D22" s="4" t="inlineStr">
        <is>
          <t xml:space="preserve"> </t>
        </is>
      </c>
      <c r="E22" s="4" t="inlineStr">
        <is>
          <t xml:space="preserve"> </t>
        </is>
      </c>
    </row>
    <row r="23">
      <c r="A23" s="4" t="inlineStr">
        <is>
          <t>Employee Share Purchas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Granted Stock Percentage</t>
        </is>
      </c>
      <c r="B25" s="10" t="n">
        <v>0.25</v>
      </c>
      <c r="C25" s="4" t="inlineStr">
        <is>
          <t xml:space="preserve"> </t>
        </is>
      </c>
      <c r="D25" s="4" t="inlineStr">
        <is>
          <t xml:space="preserve"> </t>
        </is>
      </c>
      <c r="E25" s="4" t="inlineStr">
        <is>
          <t xml:space="preserve"> </t>
        </is>
      </c>
    </row>
    <row r="26">
      <c r="A26" s="4" t="inlineStr">
        <is>
          <t>StockIssuedDuringPeriodSharesTreasuryStockReissued</t>
        </is>
      </c>
      <c r="B26" s="6" t="n">
        <v>21341</v>
      </c>
      <c r="C26" s="4" t="inlineStr">
        <is>
          <t xml:space="preserve"> </t>
        </is>
      </c>
      <c r="D26" s="4" t="inlineStr">
        <is>
          <t xml:space="preserve"> </t>
        </is>
      </c>
      <c r="E26" s="4" t="inlineStr">
        <is>
          <t xml:space="preserve"> </t>
        </is>
      </c>
    </row>
    <row r="27">
      <c r="A27" s="4" t="inlineStr">
        <is>
          <t>Twenty Eighteen And Twenty Twenty On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 $</t>
        </is>
      </c>
      <c r="B29" s="5" t="n">
        <v>8141</v>
      </c>
      <c r="C29" s="5" t="n">
        <v>9359</v>
      </c>
      <c r="D29" s="4" t="inlineStr">
        <is>
          <t xml:space="preserve"> </t>
        </is>
      </c>
      <c r="E29" s="4" t="inlineStr">
        <is>
          <t xml:space="preserve"> </t>
        </is>
      </c>
    </row>
    <row r="30">
      <c r="A30" s="4" t="inlineStr">
        <is>
          <t>Minimum | 2021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Internal performance targets</t>
        </is>
      </c>
      <c r="B32" s="4" t="inlineStr">
        <is>
          <t xml:space="preserve"> </t>
        </is>
      </c>
      <c r="C32" s="4" t="inlineStr">
        <is>
          <t xml:space="preserve"> </t>
        </is>
      </c>
      <c r="D32" s="10" t="n">
        <v>0</v>
      </c>
      <c r="E32" s="4" t="inlineStr">
        <is>
          <t xml:space="preserve"> </t>
        </is>
      </c>
    </row>
    <row r="33">
      <c r="A33" s="4" t="inlineStr">
        <is>
          <t>Award Vesting Period</t>
        </is>
      </c>
      <c r="B33" s="4" t="inlineStr">
        <is>
          <t xml:space="preserve"> </t>
        </is>
      </c>
      <c r="C33" s="4" t="inlineStr">
        <is>
          <t xml:space="preserve"> </t>
        </is>
      </c>
      <c r="D33" s="4" t="inlineStr">
        <is>
          <t>1 year</t>
        </is>
      </c>
      <c r="E33" s="4" t="inlineStr">
        <is>
          <t xml:space="preserve"> </t>
        </is>
      </c>
    </row>
    <row r="34">
      <c r="A34" s="4" t="inlineStr">
        <is>
          <t>Maximum | 2021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Internal performance targets</t>
        </is>
      </c>
      <c r="B36" s="4" t="inlineStr">
        <is>
          <t xml:space="preserve"> </t>
        </is>
      </c>
      <c r="C36" s="4" t="inlineStr">
        <is>
          <t xml:space="preserve"> </t>
        </is>
      </c>
      <c r="D36" s="10" t="n">
        <v>2</v>
      </c>
      <c r="E36" s="4" t="inlineStr">
        <is>
          <t xml:space="preserve"> </t>
        </is>
      </c>
    </row>
    <row r="37">
      <c r="A37" s="4" t="inlineStr">
        <is>
          <t>Award Vesting Period</t>
        </is>
      </c>
      <c r="B37" s="4" t="inlineStr">
        <is>
          <t xml:space="preserve"> </t>
        </is>
      </c>
      <c r="C37" s="4" t="inlineStr">
        <is>
          <t xml:space="preserve"> </t>
        </is>
      </c>
      <c r="D37" s="4" t="inlineStr">
        <is>
          <t>3 years</t>
        </is>
      </c>
      <c r="E37" s="4" t="inlineStr">
        <is>
          <t xml:space="preserve"> </t>
        </is>
      </c>
    </row>
    <row r="38">
      <c r="A38" s="4" t="inlineStr">
        <is>
          <t>Maximum | Employee Share Purchase Plan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Shares Authorized</t>
        </is>
      </c>
      <c r="B40" s="6" t="n">
        <v>2083333</v>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ummary of Restricted Stock Unit Activity (Details) - 2021 Plan - Restricted Stock Units (RSU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Ordinary shares, Nonvested Beginning Balance | shares</t>
        </is>
      </c>
      <c r="B4" s="6" t="n">
        <v>3670093</v>
      </c>
    </row>
    <row r="5">
      <c r="A5" s="4" t="inlineStr">
        <is>
          <t>Ordinary shares, Granted | shares</t>
        </is>
      </c>
      <c r="B5" s="6" t="n">
        <v>5331</v>
      </c>
      <c r="C5" s="4" t="inlineStr">
        <is>
          <t>[1]</t>
        </is>
      </c>
    </row>
    <row r="6">
      <c r="A6" s="4" t="inlineStr">
        <is>
          <t>Ordinary shares, Vested | shares</t>
        </is>
      </c>
      <c r="B6" s="6" t="n">
        <v>-105571</v>
      </c>
      <c r="C6" s="4" t="inlineStr">
        <is>
          <t>[2]</t>
        </is>
      </c>
    </row>
    <row r="7">
      <c r="A7" s="4" t="inlineStr">
        <is>
          <t>Ordinary shares, Forfeited | shares</t>
        </is>
      </c>
      <c r="B7" s="6" t="n">
        <v>-190219</v>
      </c>
    </row>
    <row r="8">
      <c r="A8" s="4" t="inlineStr">
        <is>
          <t>Restricted Stock Units, Performance adjustments | shares</t>
        </is>
      </c>
      <c r="B8" s="6" t="n">
        <v>3040</v>
      </c>
      <c r="C8" s="4" t="inlineStr">
        <is>
          <t>[3]</t>
        </is>
      </c>
    </row>
    <row r="9">
      <c r="A9" s="4" t="inlineStr">
        <is>
          <t>Ordinary shares, Nonvested Ending Balance | shares</t>
        </is>
      </c>
      <c r="B9" s="6" t="n">
        <v>3382674</v>
      </c>
    </row>
    <row r="10">
      <c r="A10" s="4" t="inlineStr">
        <is>
          <t>Weighted Average Grant Date Fair Value, Outstanding Beginning Balance | $ / shares</t>
        </is>
      </c>
      <c r="B10" s="7" t="n">
        <v>18.02</v>
      </c>
    </row>
    <row r="11">
      <c r="A11" s="4" t="inlineStr">
        <is>
          <t>Weighted Average Grant Date Fair Value, Granted | $ / shares</t>
        </is>
      </c>
      <c r="B11" s="12" t="n">
        <v>18.51</v>
      </c>
      <c r="C11" s="4" t="inlineStr">
        <is>
          <t>[1]</t>
        </is>
      </c>
    </row>
    <row r="12">
      <c r="A12" s="4" t="inlineStr">
        <is>
          <t>Weighted Average Grant Date Fair Value, Vested | $ / shares</t>
        </is>
      </c>
      <c r="B12" s="12" t="n">
        <v>20.63</v>
      </c>
      <c r="C12" s="4" t="inlineStr">
        <is>
          <t>[2]</t>
        </is>
      </c>
    </row>
    <row r="13">
      <c r="A13" s="4" t="inlineStr">
        <is>
          <t>Weighted Average Grant Date Fair Value, Forfeited | $ / shares</t>
        </is>
      </c>
      <c r="B13" s="12" t="n">
        <v>16.95</v>
      </c>
    </row>
    <row r="14">
      <c r="A14" s="4" t="inlineStr">
        <is>
          <t>Weighted Average Grant Date Fair Value, Performance adjustment | $ / shares</t>
        </is>
      </c>
      <c r="B14" s="6" t="n">
        <v>0</v>
      </c>
      <c r="C14" s="4" t="inlineStr">
        <is>
          <t>[3]</t>
        </is>
      </c>
    </row>
    <row r="15">
      <c r="A15" s="4" t="inlineStr">
        <is>
          <t>Weighted Average Grant Date Fair Value, Outstanding Ending balance | $ / shares</t>
        </is>
      </c>
      <c r="B15" s="7" t="n">
        <v>18.09</v>
      </c>
    </row>
    <row r="16"/>
    <row r="17">
      <c r="A17" s="4" t="inlineStr">
        <is>
          <t>[1] Represents RSUs and PRSUs granted based on performance target achievement of 100 % Represents the total number of shares vested during the period. Common shares issued, as presented within the unaudited condensed consolidated statement of shareholders' equity, are net of shares withheld for taxes. The total grant date fair value of units vested was $1,942. Represents the adjustment to the number of PRSUs based on actual performance compared to target.</t>
        </is>
      </c>
    </row>
  </sheetData>
  <mergeCells count="5">
    <mergeCell ref="B2:C2"/>
    <mergeCell ref="A17:C17"/>
    <mergeCell ref="B1:C1"/>
    <mergeCell ref="A16:C16"/>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Restricted Stock Unit Activity ( Parenthetical) (Detail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Performance target achievement percentage</t>
        </is>
      </c>
      <c r="B4" s="10"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Program (Additional Information) (Details) - USD ($) $ / shares in Units, $ in Thousands</t>
        </is>
      </c>
      <c r="B1" s="2" t="inlineStr">
        <is>
          <t>3 Months Ended</t>
        </is>
      </c>
    </row>
    <row r="2">
      <c r="B2" s="2" t="inlineStr">
        <is>
          <t>Mar. 31, 2025</t>
        </is>
      </c>
      <c r="C2" s="2" t="inlineStr">
        <is>
          <t>Mar. 31, 2024</t>
        </is>
      </c>
      <c r="D2" s="2" t="inlineStr">
        <is>
          <t>Dec. 31, 2024</t>
        </is>
      </c>
      <c r="E2" s="2" t="inlineStr">
        <is>
          <t>Nov.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purchase common shares</t>
        </is>
      </c>
      <c r="B4" s="6" t="n">
        <v>3214069</v>
      </c>
      <c r="C4" s="4" t="inlineStr">
        <is>
          <t xml:space="preserve"> </t>
        </is>
      </c>
      <c r="D4" s="6" t="n">
        <v>2622800</v>
      </c>
      <c r="E4" s="4" t="inlineStr">
        <is>
          <t xml:space="preserve"> </t>
        </is>
      </c>
    </row>
    <row r="5">
      <c r="A5" s="4" t="inlineStr">
        <is>
          <t>Repurchase common share value</t>
        </is>
      </c>
      <c r="B5" s="5" t="n">
        <v>52239</v>
      </c>
      <c r="C5" s="4" t="inlineStr">
        <is>
          <t xml:space="preserve"> </t>
        </is>
      </c>
      <c r="D5" s="5" t="n">
        <v>42586</v>
      </c>
      <c r="E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Repurchase common shares authorized value</t>
        </is>
      </c>
      <c r="B8" s="5" t="n">
        <v>70000</v>
      </c>
      <c r="C8" s="4" t="inlineStr">
        <is>
          <t xml:space="preserve"> </t>
        </is>
      </c>
      <c r="D8" s="4" t="inlineStr">
        <is>
          <t xml:space="preserve"> </t>
        </is>
      </c>
      <c r="E8" s="5" t="n">
        <v>50000</v>
      </c>
    </row>
    <row r="9">
      <c r="A9" s="4" t="inlineStr">
        <is>
          <t>TreasuryStockSharesRepurchased</t>
        </is>
      </c>
      <c r="B9" s="6" t="n">
        <v>612610</v>
      </c>
      <c r="C9" s="6" t="n">
        <v>989419</v>
      </c>
      <c r="D9" s="4" t="inlineStr">
        <is>
          <t xml:space="preserve"> </t>
        </is>
      </c>
      <c r="E9" s="4" t="inlineStr">
        <is>
          <t xml:space="preserve"> </t>
        </is>
      </c>
    </row>
    <row r="10">
      <c r="A10" s="4" t="inlineStr">
        <is>
          <t>TreasuryStockSharesRepurchasedValue</t>
        </is>
      </c>
      <c r="B10" s="5" t="n">
        <v>9998</v>
      </c>
      <c r="C10" s="5" t="n">
        <v>14000</v>
      </c>
      <c r="D10" s="4" t="inlineStr">
        <is>
          <t xml:space="preserve"> </t>
        </is>
      </c>
      <c r="E10" s="4" t="inlineStr">
        <is>
          <t xml:space="preserve"> </t>
        </is>
      </c>
    </row>
    <row r="11">
      <c r="A11" s="4" t="inlineStr">
        <is>
          <t>AveragePricePerTreasuryShares</t>
        </is>
      </c>
      <c r="B11" s="7" t="n">
        <v>16.32</v>
      </c>
      <c r="C11" s="7" t="n">
        <v>14.15</v>
      </c>
      <c r="D11" s="4" t="inlineStr">
        <is>
          <t xml:space="preserve"> </t>
        </is>
      </c>
      <c r="E11" s="4" t="inlineStr">
        <is>
          <t xml:space="preserve"> </t>
        </is>
      </c>
    </row>
    <row r="12">
      <c r="A12" s="4" t="inlineStr">
        <is>
          <t>Accounts payable and other liabilities</t>
        </is>
      </c>
      <c r="B12" s="4" t="inlineStr">
        <is>
          <t xml:space="preserve"> </t>
        </is>
      </c>
      <c r="C12" s="5" t="n">
        <v>2000</v>
      </c>
      <c r="D12" s="4" t="inlineStr">
        <is>
          <t xml:space="preserve"> </t>
        </is>
      </c>
      <c r="E12" s="4" t="inlineStr">
        <is>
          <t xml:space="preserve"> </t>
        </is>
      </c>
    </row>
    <row r="13">
      <c r="A13" s="4" t="inlineStr">
        <is>
          <t>Available for future repurchases value</t>
        </is>
      </c>
      <c r="B13" s="5" t="n">
        <v>67081</v>
      </c>
      <c r="C13" s="4" t="inlineStr">
        <is>
          <t xml:space="preserve"> </t>
        </is>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Hierarchy of Financial Instruments (Details) - USD ($) $ in Thousands</t>
        </is>
      </c>
      <c r="C1" s="2" t="inlineStr">
        <is>
          <t>Mar. 31, 2025</t>
        </is>
      </c>
      <c r="D1" s="2" t="inlineStr">
        <is>
          <t>Dec. 31, 2024</t>
        </is>
      </c>
    </row>
    <row r="2">
      <c r="A2" s="4" t="inlineStr">
        <is>
          <t>Level 1</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financial assets</t>
        </is>
      </c>
      <c r="C4" s="5" t="n">
        <v>0</v>
      </c>
      <c r="D4" s="5" t="n">
        <v>0</v>
      </c>
    </row>
    <row r="5">
      <c r="A5" s="4" t="inlineStr">
        <is>
          <t>Financial Liabilities Fair Value Disclosure, Total</t>
        </is>
      </c>
      <c r="C5" s="6" t="n">
        <v>835</v>
      </c>
      <c r="D5" s="6" t="n">
        <v>1401</v>
      </c>
    </row>
    <row r="6">
      <c r="A6" s="4" t="inlineStr">
        <is>
          <t>Level 2</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Total financial assets</t>
        </is>
      </c>
      <c r="C8" s="6" t="n">
        <v>150</v>
      </c>
      <c r="D8" s="6" t="n">
        <v>5502</v>
      </c>
    </row>
    <row r="9">
      <c r="A9" s="4" t="inlineStr">
        <is>
          <t>Financial Liabilities Fair Value Disclosure, Total</t>
        </is>
      </c>
      <c r="C9" s="6" t="n">
        <v>224</v>
      </c>
      <c r="D9" s="6" t="n">
        <v>0</v>
      </c>
    </row>
    <row r="10">
      <c r="A10" s="4" t="inlineStr">
        <is>
          <t>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financial assets</t>
        </is>
      </c>
      <c r="C12" s="6" t="n">
        <v>4138</v>
      </c>
      <c r="D12" s="6" t="n">
        <v>0</v>
      </c>
    </row>
    <row r="13">
      <c r="A13" s="4" t="inlineStr">
        <is>
          <t>Financial Liabilities Fair Value Disclosure, Total</t>
        </is>
      </c>
      <c r="C13" s="6" t="n">
        <v>4669</v>
      </c>
      <c r="D13" s="6" t="n">
        <v>4394</v>
      </c>
    </row>
    <row r="14">
      <c r="A14" s="4" t="inlineStr">
        <is>
          <t>Warrant [Member] | Level 1</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Liabilities Fair Value Disclosure, Total</t>
        </is>
      </c>
      <c r="B16" s="4" t="inlineStr">
        <is>
          <t>[1]</t>
        </is>
      </c>
      <c r="C16" s="6" t="n">
        <v>835</v>
      </c>
      <c r="D16" s="6" t="n">
        <v>1401</v>
      </c>
    </row>
    <row r="17">
      <c r="A17" s="4" t="inlineStr">
        <is>
          <t>Warrant [Member] | Level 2</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Liabilities Fair Value Disclosure, Total</t>
        </is>
      </c>
      <c r="B19" s="4" t="inlineStr">
        <is>
          <t>[1]</t>
        </is>
      </c>
      <c r="C19" s="6" t="n">
        <v>0</v>
      </c>
      <c r="D19" s="6" t="n">
        <v>0</v>
      </c>
    </row>
    <row r="20">
      <c r="A20" s="4" t="inlineStr">
        <is>
          <t>Warrant [Member] | Level 3</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Liabilities Fair Value Disclosure, Total</t>
        </is>
      </c>
      <c r="B22" s="4" t="inlineStr">
        <is>
          <t>[1]</t>
        </is>
      </c>
      <c r="C22" s="6" t="n">
        <v>0</v>
      </c>
      <c r="D22" s="6" t="n">
        <v>0</v>
      </c>
    </row>
    <row r="23">
      <c r="A23" s="4" t="inlineStr">
        <is>
          <t>Liability for Share-Based Compensation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inancial Liabilities Fair Value Disclosure, Total</t>
        </is>
      </c>
      <c r="B25" s="4" t="inlineStr">
        <is>
          <t>[2]</t>
        </is>
      </c>
      <c r="C25" s="6" t="n">
        <v>0</v>
      </c>
      <c r="D25" s="6" t="n">
        <v>0</v>
      </c>
    </row>
    <row r="26">
      <c r="A26" s="4" t="inlineStr">
        <is>
          <t>Liability for Share-Based Compensation | Level 2</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Liabilities Fair Value Disclosure, Total</t>
        </is>
      </c>
      <c r="B28" s="4" t="inlineStr">
        <is>
          <t>[2]</t>
        </is>
      </c>
      <c r="C28" s="6" t="n">
        <v>0</v>
      </c>
      <c r="D28" s="6" t="n">
        <v>0</v>
      </c>
    </row>
    <row r="29">
      <c r="A29" s="4" t="inlineStr">
        <is>
          <t>Liability for Share-Based Compensation | Level 3</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Liabilities Fair Value Disclosure, Total</t>
        </is>
      </c>
      <c r="B31" s="4" t="inlineStr">
        <is>
          <t>[2]</t>
        </is>
      </c>
      <c r="C31" s="6" t="n">
        <v>4669</v>
      </c>
      <c r="D31" s="6" t="n">
        <v>4394</v>
      </c>
    </row>
    <row r="32">
      <c r="A32" s="4" t="inlineStr">
        <is>
          <t>Derivative Financial Instruments, Assets [Member] | Level 1</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Total financial assets</t>
        </is>
      </c>
      <c r="C34" s="6" t="n">
        <v>0</v>
      </c>
      <c r="D34" s="6" t="n">
        <v>0</v>
      </c>
    </row>
    <row r="35">
      <c r="A35" s="4" t="inlineStr">
        <is>
          <t>Derivative Financial Instruments, Assets [Member] | Level 2</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financial assets</t>
        </is>
      </c>
      <c r="C37" s="6" t="n">
        <v>150</v>
      </c>
      <c r="D37" s="6" t="n">
        <v>5502</v>
      </c>
    </row>
    <row r="38">
      <c r="A38" s="4" t="inlineStr">
        <is>
          <t>Derivative Financial Instruments, Assets [Member] | Level 3</t>
        </is>
      </c>
      <c r="C38" s="4" t="inlineStr">
        <is>
          <t xml:space="preserve"> </t>
        </is>
      </c>
      <c r="D38" s="4" t="inlineStr">
        <is>
          <t xml:space="preserve"> </t>
        </is>
      </c>
    </row>
    <row r="39">
      <c r="A39" s="3" t="inlineStr">
        <is>
          <t>Fair Value Assets And Liabilities Measured On Recurring And Nonrecurring Basis [Line Items]</t>
        </is>
      </c>
      <c r="C39" s="4" t="inlineStr">
        <is>
          <t xml:space="preserve"> </t>
        </is>
      </c>
      <c r="D39" s="4" t="inlineStr">
        <is>
          <t xml:space="preserve"> </t>
        </is>
      </c>
    </row>
    <row r="40">
      <c r="A40" s="4" t="inlineStr">
        <is>
          <t>Total financial assets</t>
        </is>
      </c>
      <c r="C40" s="6" t="n">
        <v>0</v>
      </c>
      <c r="D40" s="5" t="n">
        <v>0</v>
      </c>
    </row>
    <row r="41">
      <c r="A41" s="4" t="inlineStr">
        <is>
          <t>Derivative Financial Instruments Liabilities [Member] | Level 1</t>
        </is>
      </c>
      <c r="C41" s="4" t="inlineStr">
        <is>
          <t xml:space="preserve"> </t>
        </is>
      </c>
      <c r="D41" s="4" t="inlineStr">
        <is>
          <t xml:space="preserve"> </t>
        </is>
      </c>
    </row>
    <row r="42">
      <c r="A42" s="3" t="inlineStr">
        <is>
          <t>Fair Value Assets And Liabilities Measured On Recurring And Nonrecurring Basis [Line Items]</t>
        </is>
      </c>
      <c r="C42" s="4" t="inlineStr">
        <is>
          <t xml:space="preserve"> </t>
        </is>
      </c>
      <c r="D42" s="4" t="inlineStr">
        <is>
          <t xml:space="preserve"> </t>
        </is>
      </c>
    </row>
    <row r="43">
      <c r="A43" s="4" t="inlineStr">
        <is>
          <t>Financial Liabilities Fair Value Disclosure, Total</t>
        </is>
      </c>
      <c r="C43" s="6" t="n">
        <v>0</v>
      </c>
      <c r="D43" s="4" t="inlineStr">
        <is>
          <t xml:space="preserve"> </t>
        </is>
      </c>
    </row>
    <row r="44">
      <c r="A44" s="4" t="inlineStr">
        <is>
          <t>Derivative Financial Instruments Liabilities [Member] | Level 2</t>
        </is>
      </c>
      <c r="C44" s="4" t="inlineStr">
        <is>
          <t xml:space="preserve"> </t>
        </is>
      </c>
      <c r="D44" s="4" t="inlineStr">
        <is>
          <t xml:space="preserve"> </t>
        </is>
      </c>
    </row>
    <row r="45">
      <c r="A45" s="3" t="inlineStr">
        <is>
          <t>Fair Value Assets And Liabilities Measured On Recurring And Nonrecurring Basis [Line Items]</t>
        </is>
      </c>
      <c r="C45" s="4" t="inlineStr">
        <is>
          <t xml:space="preserve"> </t>
        </is>
      </c>
      <c r="D45" s="4" t="inlineStr">
        <is>
          <t xml:space="preserve"> </t>
        </is>
      </c>
    </row>
    <row r="46">
      <c r="A46" s="4" t="inlineStr">
        <is>
          <t>Financial Liabilities Fair Value Disclosure, Total</t>
        </is>
      </c>
      <c r="C46" s="6" t="n">
        <v>224</v>
      </c>
      <c r="D46" s="4" t="inlineStr">
        <is>
          <t xml:space="preserve"> </t>
        </is>
      </c>
    </row>
    <row r="47">
      <c r="A47" s="4" t="inlineStr">
        <is>
          <t>Derivative Financial Instruments Liabilities [Member] | Level 3</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Financial Liabilities Fair Value Disclosure, Total</t>
        </is>
      </c>
      <c r="C49" s="6" t="n">
        <v>0</v>
      </c>
      <c r="D49" s="4" t="inlineStr">
        <is>
          <t xml:space="preserve"> </t>
        </is>
      </c>
    </row>
    <row r="50">
      <c r="A50" s="4" t="inlineStr">
        <is>
          <t>Contingent Consideration Receivable | Level 1</t>
        </is>
      </c>
      <c r="C50" s="4" t="inlineStr">
        <is>
          <t xml:space="preserve"> </t>
        </is>
      </c>
      <c r="D50" s="4" t="inlineStr">
        <is>
          <t xml:space="preserve"> </t>
        </is>
      </c>
    </row>
    <row r="51">
      <c r="A51" s="3" t="inlineStr">
        <is>
          <t>Fair Value Assets And Liabilities Measured On Recurring And Nonrecurring Basis [Line Items]</t>
        </is>
      </c>
      <c r="C51" s="4" t="inlineStr">
        <is>
          <t xml:space="preserve"> </t>
        </is>
      </c>
      <c r="D51" s="4" t="inlineStr">
        <is>
          <t xml:space="preserve"> </t>
        </is>
      </c>
    </row>
    <row r="52">
      <c r="A52" s="4" t="inlineStr">
        <is>
          <t>Total financial assets</t>
        </is>
      </c>
      <c r="C52" s="6" t="n">
        <v>0</v>
      </c>
      <c r="D52" s="4" t="inlineStr">
        <is>
          <t xml:space="preserve"> </t>
        </is>
      </c>
    </row>
    <row r="53">
      <c r="A53" s="4" t="inlineStr">
        <is>
          <t>Contingent Consideration Receivable | Level 2</t>
        </is>
      </c>
      <c r="C53" s="4" t="inlineStr">
        <is>
          <t xml:space="preserve"> </t>
        </is>
      </c>
      <c r="D53" s="4" t="inlineStr">
        <is>
          <t xml:space="preserve"> </t>
        </is>
      </c>
    </row>
    <row r="54">
      <c r="A54" s="3" t="inlineStr">
        <is>
          <t>Fair Value Assets And Liabilities Measured On Recurring And Nonrecurring Basis [Line Items]</t>
        </is>
      </c>
      <c r="C54" s="4" t="inlineStr">
        <is>
          <t xml:space="preserve"> </t>
        </is>
      </c>
      <c r="D54" s="4" t="inlineStr">
        <is>
          <t xml:space="preserve"> </t>
        </is>
      </c>
    </row>
    <row r="55">
      <c r="A55" s="4" t="inlineStr">
        <is>
          <t>Total financial assets</t>
        </is>
      </c>
      <c r="C55" s="6" t="n">
        <v>0</v>
      </c>
      <c r="D55" s="4" t="inlineStr">
        <is>
          <t xml:space="preserve"> </t>
        </is>
      </c>
    </row>
    <row r="56">
      <c r="A56" s="4" t="inlineStr">
        <is>
          <t>Contingent Consideration Receivable | Level 3</t>
        </is>
      </c>
      <c r="C56" s="4" t="inlineStr">
        <is>
          <t xml:space="preserve"> </t>
        </is>
      </c>
      <c r="D56" s="4" t="inlineStr">
        <is>
          <t xml:space="preserve"> </t>
        </is>
      </c>
    </row>
    <row r="57">
      <c r="A57" s="3" t="inlineStr">
        <is>
          <t>Fair Value Assets And Liabilities Measured On Recurring And Nonrecurring Basis [Line Items]</t>
        </is>
      </c>
      <c r="C57" s="4" t="inlineStr">
        <is>
          <t xml:space="preserve"> </t>
        </is>
      </c>
      <c r="D57" s="4" t="inlineStr">
        <is>
          <t xml:space="preserve"> </t>
        </is>
      </c>
    </row>
    <row r="58">
      <c r="A58" s="4" t="inlineStr">
        <is>
          <t>Total financial assets</t>
        </is>
      </c>
      <c r="C58" s="5" t="n">
        <v>4138</v>
      </c>
      <c r="D58" s="4" t="inlineStr">
        <is>
          <t xml:space="preserve"> </t>
        </is>
      </c>
    </row>
    <row r="59"/>
    <row r="60">
      <c r="A60" s="4" t="inlineStr">
        <is>
          <t xml:space="preserve">[1] The Wa rrants represent the right to purchase one share of the Company’s common shares at a price of $ 138.00 per share. The Warrants became exercisable on August 21, 2021 and will expire on the fifth anniversary of the Transaction, or upon an earlier redemption. As of March 31, 2025 and December 31, 2024, 53,900,329 warrants were outstanding, all of which were considered public warrants. As of March 31, 2025 and December 31, 2024, the liability for share-based compensation relates to the share-based compensation awards modified in connection with the Transaction as the performance awards were settled (Note 11). </t>
        </is>
      </c>
    </row>
  </sheetData>
  <mergeCells count="3">
    <mergeCell ref="A59:C59"/>
    <mergeCell ref="A60:C60"/>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of Financial Instruments (Parenthetical) (Details) - $ / share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Exercise Price of Warrants</t>
        </is>
      </c>
      <c r="B3" s="5" t="n">
        <v>138</v>
      </c>
      <c r="C3" s="4" t="inlineStr">
        <is>
          <t xml:space="preserve"> </t>
        </is>
      </c>
    </row>
    <row r="4">
      <c r="A4" s="4" t="inlineStr">
        <is>
          <t>Class of Warrant or Right, Outstanding</t>
        </is>
      </c>
      <c r="B4" s="6" t="n">
        <v>53900329</v>
      </c>
      <c r="C4" s="6" t="n">
        <v>539003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 / income</t>
        </is>
      </c>
      <c r="B4" s="5" t="n">
        <v>-19472</v>
      </c>
      <c r="C4" s="5" t="n">
        <v>3056</v>
      </c>
      <c r="D4" s="4" t="inlineStr">
        <is>
          <t xml:space="preserve"> </t>
        </is>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6" t="n">
        <v>68665</v>
      </c>
      <c r="C6" s="6" t="n">
        <v>68581</v>
      </c>
      <c r="D6" s="4" t="inlineStr">
        <is>
          <t xml:space="preserve"> </t>
        </is>
      </c>
    </row>
    <row r="7">
      <c r="A7" s="4" t="inlineStr">
        <is>
          <t>Unrealized foreign exchange gain</t>
        </is>
      </c>
      <c r="B7" s="6" t="n">
        <v>-5169</v>
      </c>
      <c r="C7" s="6" t="n">
        <v>-2519</v>
      </c>
      <c r="D7" s="4" t="inlineStr">
        <is>
          <t xml:space="preserve"> </t>
        </is>
      </c>
    </row>
    <row r="8">
      <c r="A8" s="4" t="inlineStr">
        <is>
          <t>Deferred tax benefit</t>
        </is>
      </c>
      <c r="B8" s="6" t="n">
        <v>-12129</v>
      </c>
      <c r="C8" s="6" t="n">
        <v>-1767</v>
      </c>
      <c r="D8" s="4" t="inlineStr">
        <is>
          <t xml:space="preserve"> </t>
        </is>
      </c>
    </row>
    <row r="9">
      <c r="A9" s="4" t="inlineStr">
        <is>
          <t>Interest expense, net</t>
        </is>
      </c>
      <c r="B9" s="6" t="n">
        <v>7767</v>
      </c>
      <c r="C9" s="6" t="n">
        <v>3634</v>
      </c>
      <c r="D9" s="4" t="inlineStr">
        <is>
          <t xml:space="preserve"> </t>
        </is>
      </c>
    </row>
    <row r="10">
      <c r="A10" s="4" t="inlineStr">
        <is>
          <t>Share-based compensation</t>
        </is>
      </c>
      <c r="B10" s="6" t="n">
        <v>8141</v>
      </c>
      <c r="C10" s="6" t="n">
        <v>9359</v>
      </c>
      <c r="D10" s="4" t="inlineStr">
        <is>
          <t xml:space="preserve"> </t>
        </is>
      </c>
    </row>
    <row r="11">
      <c r="A11" s="4" t="inlineStr">
        <is>
          <t>Other income, net</t>
        </is>
      </c>
      <c r="B11" s="6" t="n">
        <v>-809</v>
      </c>
      <c r="C11" s="6" t="n">
        <v>-7162</v>
      </c>
      <c r="D11" s="4" t="inlineStr">
        <is>
          <t xml:space="preserve"> </t>
        </is>
      </c>
    </row>
    <row r="12">
      <c r="A12" s="4" t="inlineStr">
        <is>
          <t>Impairment expense on goodwill and other assets</t>
        </is>
      </c>
      <c r="B12" s="6" t="n">
        <v>1282</v>
      </c>
      <c r="C12" s="6" t="n">
        <v>653</v>
      </c>
      <c r="D12" s="4" t="inlineStr">
        <is>
          <t xml:space="preserve"> </t>
        </is>
      </c>
    </row>
    <row r="13">
      <c r="A13" s="4" t="inlineStr">
        <is>
          <t>Allowance for credit losses and other</t>
        </is>
      </c>
      <c r="B13" s="6" t="n">
        <v>7571</v>
      </c>
      <c r="C13" s="6" t="n">
        <v>11739</v>
      </c>
      <c r="D13" s="4" t="inlineStr">
        <is>
          <t xml:space="preserve"> </t>
        </is>
      </c>
    </row>
    <row r="14">
      <c r="A14" s="4" t="inlineStr">
        <is>
          <t>(Gain) / loss on disposal of subsidiary and other assets, net</t>
        </is>
      </c>
      <c r="B14" s="6" t="n">
        <v>-626</v>
      </c>
      <c r="C14" s="6" t="n">
        <v>177</v>
      </c>
      <c r="D14" s="4" t="inlineStr">
        <is>
          <t xml:space="preserve"> </t>
        </is>
      </c>
    </row>
    <row r="15">
      <c r="A15" s="4" t="inlineStr">
        <is>
          <t>Non-cash lease expense</t>
        </is>
      </c>
      <c r="B15" s="6" t="n">
        <v>2336</v>
      </c>
      <c r="C15" s="6" t="n">
        <v>2232</v>
      </c>
      <c r="D15" s="4" t="inlineStr">
        <is>
          <t xml:space="preserve"> </t>
        </is>
      </c>
    </row>
    <row r="16">
      <c r="A16" s="3" t="inlineStr">
        <is>
          <t>Movements in working capital:</t>
        </is>
      </c>
      <c r="B16" s="4" t="inlineStr">
        <is>
          <t xml:space="preserve"> </t>
        </is>
      </c>
      <c r="C16" s="4" t="inlineStr">
        <is>
          <t xml:space="preserve"> </t>
        </is>
      </c>
      <c r="D16" s="4" t="inlineStr">
        <is>
          <t xml:space="preserve"> </t>
        </is>
      </c>
    </row>
    <row r="17">
      <c r="A17" s="4" t="inlineStr">
        <is>
          <t>Accounts receivable, net</t>
        </is>
      </c>
      <c r="B17" s="6" t="n">
        <v>-4232</v>
      </c>
      <c r="C17" s="6" t="n">
        <v>-24222</v>
      </c>
      <c r="D17" s="4" t="inlineStr">
        <is>
          <t xml:space="preserve"> </t>
        </is>
      </c>
    </row>
    <row r="18">
      <c r="A18" s="4" t="inlineStr">
        <is>
          <t>Prepaid expenses and other current assets</t>
        </is>
      </c>
      <c r="B18" s="6" t="n">
        <v>-9186</v>
      </c>
      <c r="C18" s="6" t="n">
        <v>-1788</v>
      </c>
      <c r="D18" s="4" t="inlineStr">
        <is>
          <t xml:space="preserve"> </t>
        </is>
      </c>
    </row>
    <row r="19">
      <c r="A19" s="4" t="inlineStr">
        <is>
          <t>Accounts payable and other liabilities</t>
        </is>
      </c>
      <c r="B19" s="6" t="n">
        <v>5809</v>
      </c>
      <c r="C19" s="6" t="n">
        <v>-3792</v>
      </c>
      <c r="D19" s="4" t="inlineStr">
        <is>
          <t xml:space="preserve"> </t>
        </is>
      </c>
    </row>
    <row r="20">
      <c r="A20" s="4" t="inlineStr">
        <is>
          <t>Income tax receivable</t>
        </is>
      </c>
      <c r="B20" s="6" t="n">
        <v>2531</v>
      </c>
      <c r="C20" s="6" t="n">
        <v>654</v>
      </c>
      <c r="D20" s="4" t="inlineStr">
        <is>
          <t xml:space="preserve"> </t>
        </is>
      </c>
    </row>
    <row r="21">
      <c r="A21" s="4" t="inlineStr">
        <is>
          <t>Net cash flows provided by operating activities</t>
        </is>
      </c>
      <c r="B21" s="6" t="n">
        <v>52479</v>
      </c>
      <c r="C21" s="6" t="n">
        <v>58835</v>
      </c>
      <c r="D21" s="4" t="inlineStr">
        <is>
          <t xml:space="preserve"> </t>
        </is>
      </c>
    </row>
    <row r="22">
      <c r="A22" s="3" t="inlineStr">
        <is>
          <t>Cash flows in investing activities</t>
        </is>
      </c>
      <c r="B22" s="4" t="inlineStr">
        <is>
          <t xml:space="preserve"> </t>
        </is>
      </c>
      <c r="C22" s="4" t="inlineStr">
        <is>
          <t xml:space="preserve"> </t>
        </is>
      </c>
      <c r="D22" s="4" t="inlineStr">
        <is>
          <t xml:space="preserve"> </t>
        </is>
      </c>
    </row>
    <row r="23">
      <c r="A23" s="4" t="inlineStr">
        <is>
          <t>Purchase of property, plant &amp; equipment</t>
        </is>
      </c>
      <c r="B23" s="6" t="n">
        <v>-4329</v>
      </c>
      <c r="C23" s="6" t="n">
        <v>-3719</v>
      </c>
      <c r="D23" s="4" t="inlineStr">
        <is>
          <t xml:space="preserve"> </t>
        </is>
      </c>
    </row>
    <row r="24">
      <c r="A24" s="4" t="inlineStr">
        <is>
          <t>Other intangible asset expenditures</t>
        </is>
      </c>
      <c r="B24" s="6" t="n">
        <v>-22892</v>
      </c>
      <c r="C24" s="6" t="n">
        <v>-20706</v>
      </c>
      <c r="D24" s="4" t="inlineStr">
        <is>
          <t xml:space="preserve"> </t>
        </is>
      </c>
    </row>
    <row r="25">
      <c r="A25" s="4" t="inlineStr">
        <is>
          <t>Cash inflow on disposal of subsidiaries</t>
        </is>
      </c>
      <c r="B25" s="6" t="n">
        <v>1948</v>
      </c>
      <c r="C25" s="6" t="n">
        <v>0</v>
      </c>
      <c r="D25" s="4" t="inlineStr">
        <is>
          <t xml:space="preserve"> </t>
        </is>
      </c>
    </row>
    <row r="26">
      <c r="A26" s="4" t="inlineStr">
        <is>
          <t>Cash inflow from merchant reserves</t>
        </is>
      </c>
      <c r="B26" s="6" t="n">
        <v>0</v>
      </c>
      <c r="C26" s="6" t="n">
        <v>6510</v>
      </c>
      <c r="D26" s="4" t="inlineStr">
        <is>
          <t xml:space="preserve"> </t>
        </is>
      </c>
    </row>
    <row r="27">
      <c r="A27" s="4" t="inlineStr">
        <is>
          <t>Receipts under derivative financial instruments</t>
        </is>
      </c>
      <c r="B27" s="6" t="n">
        <v>1312</v>
      </c>
      <c r="C27" s="6" t="n">
        <v>2531</v>
      </c>
      <c r="D27" s="4" t="inlineStr">
        <is>
          <t xml:space="preserve"> </t>
        </is>
      </c>
    </row>
    <row r="28">
      <c r="A28" s="4" t="inlineStr">
        <is>
          <t>Other investing activities</t>
        </is>
      </c>
      <c r="B28" s="6" t="n">
        <v>68</v>
      </c>
      <c r="C28" s="6" t="n">
        <v>1559</v>
      </c>
      <c r="D28" s="4" t="inlineStr">
        <is>
          <t xml:space="preserve"> </t>
        </is>
      </c>
    </row>
    <row r="29">
      <c r="A29" s="4" t="inlineStr">
        <is>
          <t>Net cash flows used in investing activities</t>
        </is>
      </c>
      <c r="B29" s="6" t="n">
        <v>-23893</v>
      </c>
      <c r="C29" s="6" t="n">
        <v>-13825</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s of shares withheld for taxes</t>
        </is>
      </c>
      <c r="B31" s="6" t="n">
        <v>-560</v>
      </c>
      <c r="C31" s="6" t="n">
        <v>-257</v>
      </c>
      <c r="D31" s="4" t="inlineStr">
        <is>
          <t xml:space="preserve"> </t>
        </is>
      </c>
    </row>
    <row r="32">
      <c r="A32" s="4" t="inlineStr">
        <is>
          <t>Proceeds from employee share purchase plan</t>
        </is>
      </c>
      <c r="B32" s="6" t="n">
        <v>540</v>
      </c>
      <c r="C32" s="6" t="n">
        <v>0</v>
      </c>
      <c r="D32" s="4" t="inlineStr">
        <is>
          <t xml:space="preserve"> </t>
        </is>
      </c>
    </row>
    <row r="33">
      <c r="A33" s="4" t="inlineStr">
        <is>
          <t>Purchase of treasury shares</t>
        </is>
      </c>
      <c r="B33" s="6" t="n">
        <v>-9998</v>
      </c>
      <c r="C33" s="6" t="n">
        <v>-12000</v>
      </c>
      <c r="D33" s="4" t="inlineStr">
        <is>
          <t xml:space="preserve"> </t>
        </is>
      </c>
    </row>
    <row r="34">
      <c r="A34" s="4" t="inlineStr">
        <is>
          <t>Settlement funds - merchants and customers, net</t>
        </is>
      </c>
      <c r="B34" s="6" t="n">
        <v>-134041</v>
      </c>
      <c r="C34" s="6" t="n">
        <v>-108302</v>
      </c>
      <c r="D34" s="4" t="inlineStr">
        <is>
          <t xml:space="preserve"> </t>
        </is>
      </c>
    </row>
    <row r="35">
      <c r="A35" s="4" t="inlineStr">
        <is>
          <t>Repurchases of borrowings</t>
        </is>
      </c>
      <c r="B35" s="6" t="n">
        <v>0</v>
      </c>
      <c r="C35" s="6" t="n">
        <v>-30545</v>
      </c>
      <c r="D35" s="4" t="inlineStr">
        <is>
          <t xml:space="preserve"> </t>
        </is>
      </c>
    </row>
    <row r="36">
      <c r="A36" s="4" t="inlineStr">
        <is>
          <t>Proceeds from loans and borrowings</t>
        </is>
      </c>
      <c r="B36" s="6" t="n">
        <v>0</v>
      </c>
      <c r="C36" s="6" t="n">
        <v>50242</v>
      </c>
      <c r="D36" s="4" t="inlineStr">
        <is>
          <t xml:space="preserve"> </t>
        </is>
      </c>
    </row>
    <row r="37">
      <c r="A37" s="4" t="inlineStr">
        <is>
          <t>Repayment of loans and borrowings</t>
        </is>
      </c>
      <c r="B37" s="6" t="n">
        <v>-22839</v>
      </c>
      <c r="C37" s="6" t="n">
        <v>-33759</v>
      </c>
      <c r="D37" s="4" t="inlineStr">
        <is>
          <t xml:space="preserve"> </t>
        </is>
      </c>
    </row>
    <row r="38">
      <c r="A38" s="4" t="inlineStr">
        <is>
          <t>Proceeds under line of credit</t>
        </is>
      </c>
      <c r="B38" s="6" t="n">
        <v>197000</v>
      </c>
      <c r="C38" s="6" t="n">
        <v>225000</v>
      </c>
      <c r="D38" s="4" t="inlineStr">
        <is>
          <t xml:space="preserve"> </t>
        </is>
      </c>
    </row>
    <row r="39">
      <c r="A39" s="4" t="inlineStr">
        <is>
          <t>Repayments under line of credit</t>
        </is>
      </c>
      <c r="B39" s="6" t="n">
        <v>-201000</v>
      </c>
      <c r="C39" s="6" t="n">
        <v>-225000</v>
      </c>
      <c r="D39" s="4" t="inlineStr">
        <is>
          <t xml:space="preserve"> </t>
        </is>
      </c>
    </row>
    <row r="40">
      <c r="A40" s="4" t="inlineStr">
        <is>
          <t>Contingent consideration paid</t>
        </is>
      </c>
      <c r="B40" s="6" t="n">
        <v>-6476</v>
      </c>
      <c r="C40" s="6" t="n">
        <v>-7755</v>
      </c>
      <c r="D40" s="4" t="inlineStr">
        <is>
          <t xml:space="preserve"> </t>
        </is>
      </c>
    </row>
    <row r="41">
      <c r="A41" s="4" t="inlineStr">
        <is>
          <t>Other financing activities</t>
        </is>
      </c>
      <c r="B41" s="6" t="n">
        <v>300</v>
      </c>
      <c r="C41" s="6" t="n">
        <v>0</v>
      </c>
      <c r="D41" s="4" t="inlineStr">
        <is>
          <t xml:space="preserve"> </t>
        </is>
      </c>
    </row>
    <row r="42">
      <c r="A42" s="4" t="inlineStr">
        <is>
          <t>Net cash flows used in financing activities</t>
        </is>
      </c>
      <c r="B42" s="6" t="n">
        <v>-177074</v>
      </c>
      <c r="C42" s="6" t="n">
        <v>-142376</v>
      </c>
      <c r="D42" s="4" t="inlineStr">
        <is>
          <t xml:space="preserve"> </t>
        </is>
      </c>
    </row>
    <row r="43">
      <c r="A43" s="4" t="inlineStr">
        <is>
          <t>Effect of foreign exchange rate changes</t>
        </is>
      </c>
      <c r="B43" s="6" t="n">
        <v>39144</v>
      </c>
      <c r="C43" s="6" t="n">
        <v>-25951</v>
      </c>
      <c r="D43" s="4" t="inlineStr">
        <is>
          <t xml:space="preserve"> </t>
        </is>
      </c>
    </row>
    <row r="44">
      <c r="A44" s="4" t="inlineStr">
        <is>
          <t>Decrease in cash and cash equivalents, including customer accounts and other restricted cash during the period</t>
        </is>
      </c>
      <c r="B44" s="6" t="n">
        <v>-109344</v>
      </c>
      <c r="C44" s="6" t="n">
        <v>-123317</v>
      </c>
      <c r="D44" s="4" t="inlineStr">
        <is>
          <t xml:space="preserve"> </t>
        </is>
      </c>
    </row>
    <row r="45">
      <c r="A45" s="4" t="inlineStr">
        <is>
          <t>Cash and cash equivalents, including customer accounts and other restricted cash at beginning of the period</t>
        </is>
      </c>
      <c r="B45" s="6" t="n">
        <v>1298579</v>
      </c>
      <c r="C45" s="6" t="n">
        <v>1498269</v>
      </c>
      <c r="D45" s="5" t="n">
        <v>1498269</v>
      </c>
    </row>
    <row r="46">
      <c r="A46" s="4" t="inlineStr">
        <is>
          <t>Cash and cash equivalents at end of the period, including customer accounts and other restricted cash</t>
        </is>
      </c>
      <c r="B46" s="6" t="n">
        <v>1189235</v>
      </c>
      <c r="C46" s="6" t="n">
        <v>1374952</v>
      </c>
      <c r="D46" s="6" t="n">
        <v>1298579</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6" t="n">
        <v>25906</v>
      </c>
      <c r="C48" s="6" t="n">
        <v>31331</v>
      </c>
      <c r="D48" s="4" t="inlineStr">
        <is>
          <t xml:space="preserve"> </t>
        </is>
      </c>
    </row>
    <row r="49">
      <c r="A49" s="4" t="inlineStr">
        <is>
          <t>Cash paid for income taxes, net</t>
        </is>
      </c>
      <c r="B49" s="6" t="n">
        <v>6539</v>
      </c>
      <c r="C49" s="6" t="n">
        <v>8412</v>
      </c>
      <c r="D49" s="4" t="inlineStr">
        <is>
          <t xml:space="preserve"> </t>
        </is>
      </c>
    </row>
    <row r="50">
      <c r="A50" s="4" t="inlineStr">
        <is>
          <t>Cash and cash equivalents</t>
        </is>
      </c>
      <c r="B50" s="6" t="n">
        <v>234339</v>
      </c>
      <c r="C50" s="6" t="n">
        <v>202134</v>
      </c>
      <c r="D50" s="5" t="n">
        <v>216683</v>
      </c>
    </row>
    <row r="51">
      <c r="A51" s="4" t="inlineStr">
        <is>
          <t>Customer accounts and other restricted cash</t>
        </is>
      </c>
      <c r="B51" s="6" t="n">
        <v>954896</v>
      </c>
      <c r="C51" s="6" t="n">
        <v>1172818</v>
      </c>
      <c r="D51" s="4" t="inlineStr">
        <is>
          <t xml:space="preserve"> </t>
        </is>
      </c>
    </row>
    <row r="52">
      <c r="A52" s="4" t="inlineStr">
        <is>
          <t>Total cash and cash equivalents, including customer accounts and other restricted cash</t>
        </is>
      </c>
      <c r="B52" s="5" t="n">
        <v>1189235</v>
      </c>
      <c r="C52" s="5" t="n">
        <v>1374952</v>
      </c>
      <c r="D52"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Level 3 - Market and income approach - Measurement Input, Discount Rate</t>
        </is>
      </c>
      <c r="B1" s="2" t="inlineStr">
        <is>
          <t>Mar. 31, 2025</t>
        </is>
      </c>
    </row>
    <row r="2">
      <c r="A2" s="4" t="inlineStr">
        <is>
          <t>Liability for Share-Based Compensation</t>
        </is>
      </c>
      <c r="B2" s="4" t="inlineStr">
        <is>
          <t xml:space="preserve"> </t>
        </is>
      </c>
    </row>
    <row r="3">
      <c r="A3" s="3" t="inlineStr">
        <is>
          <t>Fair Value Assets And Liabilities Measured On Recurring And Nonrecurring Basis [Line Items]</t>
        </is>
      </c>
      <c r="B3" s="4" t="inlineStr">
        <is>
          <t xml:space="preserve"> </t>
        </is>
      </c>
    </row>
    <row r="4">
      <c r="A4" s="4" t="inlineStr">
        <is>
          <t>Liability for share-based compensation</t>
        </is>
      </c>
      <c r="B4" s="13" t="n">
        <v>0.165</v>
      </c>
    </row>
    <row r="5">
      <c r="A5" s="4" t="inlineStr">
        <is>
          <t>Contingent Consideration Receivable</t>
        </is>
      </c>
      <c r="B5" s="4" t="inlineStr">
        <is>
          <t xml:space="preserve"> </t>
        </is>
      </c>
    </row>
    <row r="6">
      <c r="A6" s="3" t="inlineStr">
        <is>
          <t>Fair Value Assets And Liabilities Measured On Recurring And Nonrecurring Basis [Line Items]</t>
        </is>
      </c>
      <c r="B6" s="4" t="inlineStr">
        <is>
          <t xml:space="preserve"> </t>
        </is>
      </c>
    </row>
    <row r="7">
      <c r="A7" s="4" t="inlineStr">
        <is>
          <t>Contingent Consideration Receivable</t>
        </is>
      </c>
      <c r="B7" s="9" t="n">
        <v>0.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Contingencies and Guarantees - Additional Information (Details) - USD ($) $ in Thousand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Provision for litigation proceedings</t>
        </is>
      </c>
      <c r="B4" s="5" t="n">
        <v>2148</v>
      </c>
      <c r="C4" s="4" t="inlineStr">
        <is>
          <t xml:space="preserve"> </t>
        </is>
      </c>
      <c r="D4" s="5" t="n">
        <v>1370</v>
      </c>
    </row>
    <row r="5">
      <c r="A5" s="4" t="inlineStr">
        <is>
          <t>Cash held in reserve</t>
        </is>
      </c>
      <c r="B5" s="6" t="n">
        <v>5690</v>
      </c>
      <c r="C5" s="4" t="inlineStr">
        <is>
          <t xml:space="preserve"> </t>
        </is>
      </c>
      <c r="D5" s="6" t="n">
        <v>5690</v>
      </c>
    </row>
    <row r="6">
      <c r="A6" s="4" t="inlineStr">
        <is>
          <t>Proceeds under line of credit</t>
        </is>
      </c>
      <c r="B6" s="6" t="n">
        <v>197000</v>
      </c>
      <c r="C6" s="5" t="n">
        <v>225000</v>
      </c>
      <c r="D6" s="4" t="inlineStr">
        <is>
          <t xml:space="preserve"> </t>
        </is>
      </c>
    </row>
    <row r="7">
      <c r="A7" s="4" t="inlineStr">
        <is>
          <t>Right of use asset</t>
        </is>
      </c>
      <c r="B7" s="5" t="n">
        <v>39604</v>
      </c>
      <c r="C7" s="4" t="inlineStr">
        <is>
          <t xml:space="preserve"> </t>
        </is>
      </c>
      <c r="D7" s="5" t="n">
        <v>40620</v>
      </c>
    </row>
    <row r="8">
      <c r="A8" s="4" t="inlineStr">
        <is>
          <t>Financial guarantee contrac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Proceeds under line of credit</t>
        </is>
      </c>
      <c r="B10" s="4" t="inlineStr">
        <is>
          <t xml:space="preserve"> </t>
        </is>
      </c>
      <c r="C10" s="5" t="n">
        <v>6510</v>
      </c>
      <c r="D1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Net - Schedule of Summary of Other Income, Net (Details) - USD ($) $ in Thousands</t>
        </is>
      </c>
      <c r="C1" s="2" t="inlineStr">
        <is>
          <t>3 Months Ended</t>
        </is>
      </c>
    </row>
    <row r="2">
      <c r="C2" s="2" t="inlineStr">
        <is>
          <t>Mar. 31, 2025</t>
        </is>
      </c>
      <c r="D2" s="2" t="inlineStr">
        <is>
          <t>Mar. 31, 2024</t>
        </is>
      </c>
    </row>
    <row r="3">
      <c r="A3" s="3" t="inlineStr">
        <is>
          <t>Other Income and Expenses [Abstract]</t>
        </is>
      </c>
      <c r="C3" s="4" t="inlineStr">
        <is>
          <t xml:space="preserve"> </t>
        </is>
      </c>
      <c r="D3" s="4" t="inlineStr">
        <is>
          <t xml:space="preserve"> </t>
        </is>
      </c>
    </row>
    <row r="4">
      <c r="A4" s="4" t="inlineStr">
        <is>
          <t>Foreign exchange gain</t>
        </is>
      </c>
      <c r="C4" s="5" t="n">
        <v>14</v>
      </c>
      <c r="D4" s="5" t="n">
        <v>5193</v>
      </c>
    </row>
    <row r="5">
      <c r="A5" s="4" t="inlineStr">
        <is>
          <t>Fair value loss on contingent consideration</t>
        </is>
      </c>
      <c r="C5" s="6" t="n">
        <v>0</v>
      </c>
      <c r="D5" s="6" t="n">
        <v>-114</v>
      </c>
    </row>
    <row r="6">
      <c r="A6" s="4" t="inlineStr">
        <is>
          <t>(Loss) / gain on derivative instruments</t>
        </is>
      </c>
      <c r="B6" s="4" t="inlineStr">
        <is>
          <t>[1]</t>
        </is>
      </c>
      <c r="C6" s="6" t="n">
        <v>-851</v>
      </c>
      <c r="D6" s="6" t="n">
        <v>3201</v>
      </c>
    </row>
    <row r="7">
      <c r="A7" s="4" t="inlineStr">
        <is>
          <t>Fair value gain / (loss) on warrant liability</t>
        </is>
      </c>
      <c r="B7" s="4" t="inlineStr">
        <is>
          <t>[2]</t>
        </is>
      </c>
      <c r="C7" s="6" t="n">
        <v>566</v>
      </c>
      <c r="D7" s="6" t="n">
        <v>-275</v>
      </c>
    </row>
    <row r="8">
      <c r="A8" s="4" t="inlineStr">
        <is>
          <t>Gain on debt repurchases</t>
        </is>
      </c>
      <c r="B8" s="4" t="inlineStr">
        <is>
          <t>[3]</t>
        </is>
      </c>
      <c r="C8" s="6" t="n">
        <v>0</v>
      </c>
      <c r="D8" s="6" t="n">
        <v>576</v>
      </c>
    </row>
    <row r="9">
      <c r="A9" s="4" t="inlineStr">
        <is>
          <t>Other</t>
        </is>
      </c>
      <c r="B9" s="4" t="inlineStr">
        <is>
          <t>[4]</t>
        </is>
      </c>
      <c r="C9" s="6" t="n">
        <v>1094</v>
      </c>
      <c r="D9" s="6" t="n">
        <v>3774</v>
      </c>
    </row>
    <row r="10">
      <c r="A10" s="4" t="inlineStr">
        <is>
          <t>Other income, net</t>
        </is>
      </c>
      <c r="C10" s="5" t="n">
        <v>823</v>
      </c>
      <c r="D10" s="5" t="n">
        <v>12355</v>
      </c>
    </row>
    <row r="11"/>
    <row r="12">
      <c r="A12" s="4" t="inlineStr">
        <is>
          <t>[1] In the three months ended March 31, 2025 and 2024 the Company entered into additional derivative financial instrument arrangements to mitigate interest risk on its variable-rate debt (See Note 8). The Company accounts for warrants as derivative liabilities. The warrants were initially recorded at fair value based on the public warrants listed trading price and are subsequently remeasured at the balance sheet date with the changes in fair value recognized in the unaudited condensed consolidated statements of comprehensive loss (See Note 13). Relates to gain on repurchases of the Company's debt (See Note 7). Mainly relates to the release of certain provisions, offset by certain banking fees.</t>
        </is>
      </c>
    </row>
  </sheetData>
  <mergeCells count="4">
    <mergeCell ref="A1:B2"/>
    <mergeCell ref="C1:D1"/>
    <mergeCell ref="A11:C11"/>
    <mergeCell ref="A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 Schedule of Segment Reporting Information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 from external customers</t>
        </is>
      </c>
      <c r="C4" s="5" t="n">
        <v>395481</v>
      </c>
      <c r="D4" s="5" t="n">
        <v>408263</v>
      </c>
    </row>
    <row r="5">
      <c r="A5" s="4" t="inlineStr">
        <is>
          <t>Interest revenue</t>
        </is>
      </c>
      <c r="C5" s="6" t="n">
        <v>5519</v>
      </c>
      <c r="D5" s="6" t="n">
        <v>9475</v>
      </c>
    </row>
    <row r="6">
      <c r="A6" s="4" t="inlineStr">
        <is>
          <t>Intersegment Revenue</t>
        </is>
      </c>
      <c r="B6" s="4" t="inlineStr">
        <is>
          <t>[1]</t>
        </is>
      </c>
      <c r="C6" s="6" t="n">
        <v>4353</v>
      </c>
      <c r="D6" s="6" t="n">
        <v>4117</v>
      </c>
    </row>
    <row r="7">
      <c r="A7" s="4" t="inlineStr">
        <is>
          <t>Revenues, Net of Interest Expense</t>
        </is>
      </c>
      <c r="C7" s="6" t="n">
        <v>405353</v>
      </c>
      <c r="D7" s="6" t="n">
        <v>421855</v>
      </c>
    </row>
    <row r="8">
      <c r="A8" s="4" t="inlineStr">
        <is>
          <t>Elimination of intersegment revenue</t>
        </is>
      </c>
      <c r="B8" s="4" t="inlineStr">
        <is>
          <t>[1]</t>
        </is>
      </c>
      <c r="C8" s="6" t="n">
        <v>-4353</v>
      </c>
      <c r="D8" s="6" t="n">
        <v>-4117</v>
      </c>
    </row>
    <row r="9">
      <c r="A9" s="4" t="inlineStr">
        <is>
          <t>Revenue</t>
        </is>
      </c>
      <c r="C9" s="6" t="n">
        <v>401000</v>
      </c>
      <c r="D9" s="6" t="n">
        <v>417738</v>
      </c>
    </row>
    <row r="10">
      <c r="A10" s="4" t="inlineStr">
        <is>
          <t>Segment Adjusted EBITDA</t>
        </is>
      </c>
      <c r="C10" s="6" t="n">
        <v>111990</v>
      </c>
      <c r="D10" s="6" t="n">
        <v>132452</v>
      </c>
    </row>
    <row r="11">
      <c r="A11" s="4" t="inlineStr">
        <is>
          <t>Merchant Solution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 from external customers</t>
        </is>
      </c>
      <c r="C13" s="6" t="n">
        <v>212974</v>
      </c>
      <c r="D13" s="6" t="n">
        <v>226667</v>
      </c>
    </row>
    <row r="14">
      <c r="A14" s="4" t="inlineStr">
        <is>
          <t>Interest revenue</t>
        </is>
      </c>
      <c r="C14" s="6" t="n">
        <v>459</v>
      </c>
      <c r="D14" s="6" t="n">
        <v>618</v>
      </c>
    </row>
    <row r="15">
      <c r="A15" s="4" t="inlineStr">
        <is>
          <t>Intersegment Revenue</t>
        </is>
      </c>
      <c r="B15" s="4" t="inlineStr">
        <is>
          <t>[1]</t>
        </is>
      </c>
      <c r="C15" s="6" t="n">
        <v>4353</v>
      </c>
      <c r="D15" s="6" t="n">
        <v>4113</v>
      </c>
    </row>
    <row r="16">
      <c r="A16" s="4" t="inlineStr">
        <is>
          <t>Revenues, Net of Interest Expense</t>
        </is>
      </c>
      <c r="C16" s="6" t="n">
        <v>217786</v>
      </c>
      <c r="D16" s="6" t="n">
        <v>231398</v>
      </c>
    </row>
    <row r="17">
      <c r="A17" s="4" t="inlineStr">
        <is>
          <t>Cost of services (excluding depreciation and amortization)</t>
        </is>
      </c>
      <c r="B17" s="4" t="inlineStr">
        <is>
          <t>[1]</t>
        </is>
      </c>
      <c r="C17" s="6" t="n">
        <v>125063</v>
      </c>
      <c r="D17" s="6" t="n">
        <v>121494</v>
      </c>
    </row>
    <row r="18">
      <c r="A18" s="4" t="inlineStr">
        <is>
          <t>Selling, general and administrative</t>
        </is>
      </c>
      <c r="B18" s="4" t="inlineStr">
        <is>
          <t>[2]</t>
        </is>
      </c>
      <c r="C18" s="6" t="n">
        <v>63277</v>
      </c>
      <c r="D18" s="6" t="n">
        <v>60726</v>
      </c>
    </row>
    <row r="19">
      <c r="A19" s="4" t="inlineStr">
        <is>
          <t>Segment Adjusted EBITDA</t>
        </is>
      </c>
      <c r="C19" s="6" t="n">
        <v>29446</v>
      </c>
      <c r="D19" s="6" t="n">
        <v>49178</v>
      </c>
    </row>
    <row r="20">
      <c r="A20" s="4" t="inlineStr">
        <is>
          <t>Digital Wallet</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 from external customers</t>
        </is>
      </c>
      <c r="C22" s="6" t="n">
        <v>182507</v>
      </c>
      <c r="D22" s="6" t="n">
        <v>181596</v>
      </c>
    </row>
    <row r="23">
      <c r="A23" s="4" t="inlineStr">
        <is>
          <t>Interest revenue</t>
        </is>
      </c>
      <c r="C23" s="6" t="n">
        <v>5060</v>
      </c>
      <c r="D23" s="6" t="n">
        <v>8857</v>
      </c>
    </row>
    <row r="24">
      <c r="A24" s="4" t="inlineStr">
        <is>
          <t>Intersegment Revenue</t>
        </is>
      </c>
      <c r="B24" s="4" t="inlineStr">
        <is>
          <t>[1]</t>
        </is>
      </c>
      <c r="C24" s="6" t="n">
        <v>0</v>
      </c>
      <c r="D24" s="6" t="n">
        <v>4</v>
      </c>
    </row>
    <row r="25">
      <c r="A25" s="4" t="inlineStr">
        <is>
          <t>Revenues, Net of Interest Expense</t>
        </is>
      </c>
      <c r="C25" s="6" t="n">
        <v>187567</v>
      </c>
      <c r="D25" s="6" t="n">
        <v>190457</v>
      </c>
    </row>
    <row r="26">
      <c r="A26" s="4" t="inlineStr">
        <is>
          <t>Cost of services (excluding depreciation and amortization)</t>
        </is>
      </c>
      <c r="B26" s="4" t="inlineStr">
        <is>
          <t>[1]</t>
        </is>
      </c>
      <c r="C26" s="6" t="n">
        <v>53471</v>
      </c>
      <c r="D26" s="6" t="n">
        <v>52996</v>
      </c>
    </row>
    <row r="27">
      <c r="A27" s="4" t="inlineStr">
        <is>
          <t>Selling, general and administrative</t>
        </is>
      </c>
      <c r="B27" s="4" t="inlineStr">
        <is>
          <t>[2]</t>
        </is>
      </c>
      <c r="C27" s="6" t="n">
        <v>51552</v>
      </c>
      <c r="D27" s="6" t="n">
        <v>54187</v>
      </c>
    </row>
    <row r="28">
      <c r="A28" s="4" t="inlineStr">
        <is>
          <t>Segment Adjusted EBITDA</t>
        </is>
      </c>
      <c r="C28" s="5" t="n">
        <v>82544</v>
      </c>
      <c r="D28" s="5" t="n">
        <v>83274</v>
      </c>
    </row>
    <row r="29"/>
    <row r="30">
      <c r="A30" s="4" t="inlineStr">
        <is>
          <t>[1] Intersegment revenue and related eliminations are primarily for credit card transactions and deposits between segments Selling, general and administrative excludes share-based compensation costs which are not included in our definition of Adjusted EBITDA.</t>
        </is>
      </c>
    </row>
  </sheetData>
  <mergeCells count="4">
    <mergeCell ref="A1:B2"/>
    <mergeCell ref="C1:D1"/>
    <mergeCell ref="A30:C30"/>
    <mergeCell ref="A29:C2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perating Segments - Reconciliation Of Revenue From Segments (Details) - USD ($) $ in Thousands</t>
        </is>
      </c>
      <c r="C1" s="2" t="inlineStr">
        <is>
          <t>3 Months Ended</t>
        </is>
      </c>
    </row>
    <row r="2">
      <c r="C2" s="2" t="inlineStr">
        <is>
          <t>Mar. 31, 2025</t>
        </is>
      </c>
      <c r="D2" s="2" t="inlineStr">
        <is>
          <t>Mar. 31, 2024</t>
        </is>
      </c>
    </row>
    <row r="3">
      <c r="A3" s="3" t="inlineStr">
        <is>
          <t>Segment Reporting [Abstract]</t>
        </is>
      </c>
      <c r="C3" s="4" t="inlineStr">
        <is>
          <t xml:space="preserve"> </t>
        </is>
      </c>
      <c r="D3" s="4" t="inlineStr">
        <is>
          <t xml:space="preserve"> </t>
        </is>
      </c>
    </row>
    <row r="4">
      <c r="A4" s="4" t="inlineStr">
        <is>
          <t>Segments Adjusted EBITDA</t>
        </is>
      </c>
      <c r="C4" s="5" t="n">
        <v>111990</v>
      </c>
      <c r="D4" s="5" t="n">
        <v>132452</v>
      </c>
    </row>
    <row r="5">
      <c r="A5" s="4" t="inlineStr">
        <is>
          <t>Unallocated corporate costs</t>
        </is>
      </c>
      <c r="B5" s="4" t="inlineStr">
        <is>
          <t>[1]</t>
        </is>
      </c>
      <c r="C5" s="6" t="n">
        <v>-16820</v>
      </c>
      <c r="D5" s="6" t="n">
        <v>-20536</v>
      </c>
    </row>
    <row r="6">
      <c r="A6" s="4" t="inlineStr">
        <is>
          <t>Depreciation and amortization</t>
        </is>
      </c>
      <c r="C6" s="6" t="n">
        <v>-68269</v>
      </c>
      <c r="D6" s="6" t="n">
        <v>-68310</v>
      </c>
    </row>
    <row r="7">
      <c r="A7" s="4" t="inlineStr">
        <is>
          <t>Share-based compensation</t>
        </is>
      </c>
      <c r="C7" s="6" t="n">
        <v>-8141</v>
      </c>
      <c r="D7" s="6" t="n">
        <v>-9359</v>
      </c>
    </row>
    <row r="8">
      <c r="A8" s="4" t="inlineStr">
        <is>
          <t>Restructuring and other costs</t>
        </is>
      </c>
      <c r="C8" s="6" t="n">
        <v>-7785</v>
      </c>
      <c r="D8" s="6" t="n">
        <v>-452</v>
      </c>
    </row>
    <row r="9">
      <c r="A9" s="4" t="inlineStr">
        <is>
          <t>Impairment expense on goodwill and other assets</t>
        </is>
      </c>
      <c r="C9" s="6" t="n">
        <v>-1282</v>
      </c>
      <c r="D9" s="6" t="n">
        <v>-653</v>
      </c>
    </row>
    <row r="10">
      <c r="A10" s="4" t="inlineStr">
        <is>
          <t>Other income, net</t>
        </is>
      </c>
      <c r="C10" s="6" t="n">
        <v>823</v>
      </c>
      <c r="D10" s="6" t="n">
        <v>12355</v>
      </c>
    </row>
    <row r="11">
      <c r="A11" s="4" t="inlineStr">
        <is>
          <t>Gain / (loss) on disposal of subsidiaries and other assets, net</t>
        </is>
      </c>
      <c r="C11" s="6" t="n">
        <v>626</v>
      </c>
      <c r="D11" s="6" t="n">
        <v>-177</v>
      </c>
    </row>
    <row r="12">
      <c r="A12" s="4" t="inlineStr">
        <is>
          <t>Interest expense, net</t>
        </is>
      </c>
      <c r="C12" s="6" t="n">
        <v>-33673</v>
      </c>
      <c r="D12" s="6" t="n">
        <v>-34965</v>
      </c>
    </row>
    <row r="13">
      <c r="A13" s="4" t="inlineStr">
        <is>
          <t>(Loss) / income before taxes</t>
        </is>
      </c>
      <c r="C13" s="5" t="n">
        <v>-22531</v>
      </c>
      <c r="D13" s="5" t="n">
        <v>10355</v>
      </c>
    </row>
    <row r="14"/>
    <row r="15">
      <c r="A15" s="4" t="inlineStr">
        <is>
          <t>[1] Corporate consists of corporate overhead and unallocated shared costs of people and other resources consumed in activities that provide a benefit across the Company. These costs are presented within "Selling, General and Administrative" expense in the unaudited condensed consolidated statements of comprehensive loss.</t>
        </is>
      </c>
    </row>
  </sheetData>
  <mergeCells count="4">
    <mergeCell ref="A1:B2"/>
    <mergeCell ref="C1:D1"/>
    <mergeCell ref="A14:C14"/>
    <mergeCell ref="A15:C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ctivities - Schedule of Restructuring and Other Costs (Details) - USD ($) $ in Thousands</t>
        </is>
      </c>
      <c r="C1" s="2" t="inlineStr">
        <is>
          <t>3 Months Ended</t>
        </is>
      </c>
    </row>
    <row r="2">
      <c r="C2" s="2" t="inlineStr">
        <is>
          <t>Mar. 31, 2025</t>
        </is>
      </c>
      <c r="D2" s="2" t="inlineStr">
        <is>
          <t>Mar. 31, 2024</t>
        </is>
      </c>
    </row>
    <row r="3">
      <c r="A3" s="3" t="inlineStr">
        <is>
          <t>Restructuring Cost and Reserve [Line Items]</t>
        </is>
      </c>
      <c r="C3" s="4" t="inlineStr">
        <is>
          <t xml:space="preserve"> </t>
        </is>
      </c>
      <c r="D3" s="4" t="inlineStr">
        <is>
          <t xml:space="preserve"> </t>
        </is>
      </c>
    </row>
    <row r="4">
      <c r="A4" s="4" t="inlineStr">
        <is>
          <t>Restructuring</t>
        </is>
      </c>
      <c r="C4" s="5" t="n">
        <v>7785</v>
      </c>
      <c r="D4" s="5" t="n">
        <v>452</v>
      </c>
    </row>
    <row r="5">
      <c r="A5" s="4" t="inlineStr">
        <is>
          <t>Restructuring and Others Costs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Transaction related costs</t>
        </is>
      </c>
      <c r="B7" s="4" t="inlineStr">
        <is>
          <t>[1]</t>
        </is>
      </c>
      <c r="C7" s="6" t="n">
        <v>359</v>
      </c>
      <c r="D7" s="6" t="n">
        <v>15</v>
      </c>
    </row>
    <row r="8">
      <c r="A8" s="4" t="inlineStr">
        <is>
          <t>Restructuring</t>
        </is>
      </c>
      <c r="B8" s="4" t="inlineStr">
        <is>
          <t>[2]</t>
        </is>
      </c>
      <c r="C8" s="6" t="n">
        <v>3510</v>
      </c>
      <c r="D8" s="6" t="n">
        <v>176</v>
      </c>
    </row>
    <row r="9">
      <c r="A9" s="4" t="inlineStr">
        <is>
          <t>Other</t>
        </is>
      </c>
      <c r="B9" s="4" t="inlineStr">
        <is>
          <t>[3]</t>
        </is>
      </c>
      <c r="C9" s="6" t="n">
        <v>3916</v>
      </c>
      <c r="D9" s="6" t="n">
        <v>261</v>
      </c>
    </row>
    <row r="10">
      <c r="A10" s="4" t="inlineStr">
        <is>
          <t>Restructuring and other costs</t>
        </is>
      </c>
      <c r="C10" s="5" t="n">
        <v>7785</v>
      </c>
      <c r="D10" s="5" t="n">
        <v>452</v>
      </c>
    </row>
    <row r="11"/>
    <row r="12">
      <c r="A12" s="4" t="inlineStr">
        <is>
          <t>[1] For the three months ended March 31, 2025, transaction costs relate to the disposal of the direct marketing payment processing business line mainly related to legal fees. For the three months ended March 31, 2025, restructuring mainly relates to costs incurred on transformation projects to improve merchant platforms as well as finance and risk processes. These transformation projects are expected to complete by 2027. For the three months ended March 31, 2024, restructuring mainly relates to relocation costs. Other costs mainly relate to the securities litigation against the Company and indemnities provided by the Company in the related class action lawsuit (See Note 14).</t>
        </is>
      </c>
    </row>
  </sheetData>
  <mergeCells count="4">
    <mergeCell ref="A1:B2"/>
    <mergeCell ref="C1:D1"/>
    <mergeCell ref="A11:C11"/>
    <mergeCell ref="A12:C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Activities - Schedule of Severance Cost Recorded by Segment (Details) - USD ($) $ in Thousands</t>
        </is>
      </c>
      <c r="C1" s="2" t="inlineStr">
        <is>
          <t>3 Months Ended</t>
        </is>
      </c>
    </row>
    <row r="2">
      <c r="C2" s="2" t="inlineStr">
        <is>
          <t>Mar. 31, 2025</t>
        </is>
      </c>
      <c r="D2" s="2" t="inlineStr">
        <is>
          <t>Mar. 31, 2024</t>
        </is>
      </c>
    </row>
    <row r="3">
      <c r="A3" s="3" t="inlineStr">
        <is>
          <t>Restructuring Cost and Reserve [Line Items]</t>
        </is>
      </c>
      <c r="C3" s="4" t="inlineStr">
        <is>
          <t xml:space="preserve"> </t>
        </is>
      </c>
      <c r="D3" s="4" t="inlineStr">
        <is>
          <t xml:space="preserve"> </t>
        </is>
      </c>
    </row>
    <row r="4">
      <c r="A4" s="4" t="inlineStr">
        <is>
          <t>Total severance expense</t>
        </is>
      </c>
      <c r="B4" s="4" t="inlineStr">
        <is>
          <t>[1]</t>
        </is>
      </c>
      <c r="C4" s="5" t="n">
        <v>5570</v>
      </c>
      <c r="D4" s="5" t="n">
        <v>2907</v>
      </c>
    </row>
    <row r="5">
      <c r="A5" s="4" t="inlineStr">
        <is>
          <t>Digital Wallets [Member]</t>
        </is>
      </c>
      <c r="C5" s="4" t="inlineStr">
        <is>
          <t xml:space="preserve"> </t>
        </is>
      </c>
      <c r="D5" s="4" t="inlineStr">
        <is>
          <t xml:space="preserve"> </t>
        </is>
      </c>
    </row>
    <row r="6">
      <c r="A6" s="3" t="inlineStr">
        <is>
          <t>Restructuring Cost and Reserve [Line Items]</t>
        </is>
      </c>
      <c r="C6" s="4" t="inlineStr">
        <is>
          <t xml:space="preserve"> </t>
        </is>
      </c>
      <c r="D6" s="4" t="inlineStr">
        <is>
          <t xml:space="preserve"> </t>
        </is>
      </c>
    </row>
    <row r="7">
      <c r="A7" s="4" t="inlineStr">
        <is>
          <t>Total severance expense</t>
        </is>
      </c>
      <c r="C7" s="6" t="n">
        <v>2185</v>
      </c>
      <c r="D7" s="6" t="n">
        <v>1506</v>
      </c>
    </row>
    <row r="8">
      <c r="A8" s="4" t="inlineStr">
        <is>
          <t>Merchant Solution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Total severance expense</t>
        </is>
      </c>
      <c r="C10" s="6" t="n">
        <v>2239</v>
      </c>
      <c r="D10" s="6" t="n">
        <v>1228</v>
      </c>
    </row>
    <row r="11">
      <c r="A11" s="4" t="inlineStr">
        <is>
          <t>Unallocated Corporate Costs [Member]</t>
        </is>
      </c>
      <c r="C11" s="4" t="inlineStr">
        <is>
          <t xml:space="preserve"> </t>
        </is>
      </c>
      <c r="D11" s="4" t="inlineStr">
        <is>
          <t xml:space="preserve"> </t>
        </is>
      </c>
    </row>
    <row r="12">
      <c r="A12" s="3" t="inlineStr">
        <is>
          <t>Restructuring Cost and Reserve [Line Items]</t>
        </is>
      </c>
      <c r="C12" s="4" t="inlineStr">
        <is>
          <t xml:space="preserve"> </t>
        </is>
      </c>
      <c r="D12" s="4" t="inlineStr">
        <is>
          <t xml:space="preserve"> </t>
        </is>
      </c>
    </row>
    <row r="13">
      <c r="A13" s="4" t="inlineStr">
        <is>
          <t>Total severance expense</t>
        </is>
      </c>
      <c r="C13" s="5" t="n">
        <v>1146</v>
      </c>
      <c r="D13" s="5" t="n">
        <v>173</v>
      </c>
    </row>
    <row r="14"/>
    <row r="15">
      <c r="A15" s="4" t="inlineStr">
        <is>
          <t>[1] As of March 31, 2025 and December 31, 2024, the severance liability was $ 983 and $ 417 , respectively.</t>
        </is>
      </c>
    </row>
  </sheetData>
  <mergeCells count="4">
    <mergeCell ref="A1:B2"/>
    <mergeCell ref="C1:D1"/>
    <mergeCell ref="A14:C14"/>
    <mergeCell ref="A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ctivities - Schedule of Severance Cost Recorded by Segment (Parenthetical) (Details) - USD ($) $ in Thousands</t>
        </is>
      </c>
      <c r="B1" s="2" t="inlineStr">
        <is>
          <t>Mar. 31, 2025</t>
        </is>
      </c>
      <c r="C1" s="2" t="inlineStr">
        <is>
          <t>Dec. 31, 2024</t>
        </is>
      </c>
    </row>
    <row r="2">
      <c r="A2" s="3" t="inlineStr">
        <is>
          <t>Restructuring and Related Activities [Abstract]</t>
        </is>
      </c>
      <c r="B2" s="4" t="inlineStr">
        <is>
          <t xml:space="preserve"> </t>
        </is>
      </c>
      <c r="C2" s="4" t="inlineStr">
        <is>
          <t xml:space="preserve"> </t>
        </is>
      </c>
    </row>
    <row r="3">
      <c r="A3" s="4" t="inlineStr">
        <is>
          <t>Severance Liability</t>
        </is>
      </c>
      <c r="B3" s="5" t="n">
        <v>983</v>
      </c>
      <c r="C3" s="5" t="n">
        <v>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USD ($) $ in Thousands</t>
        </is>
      </c>
      <c r="B1" s="2" t="inlineStr">
        <is>
          <t>Mar. 31, 2025</t>
        </is>
      </c>
      <c r="C1" s="2" t="inlineStr">
        <is>
          <t>Dec. 31, 2024</t>
        </is>
      </c>
      <c r="D1" s="2" t="inlineStr">
        <is>
          <t>Mar. 31, 2024</t>
        </is>
      </c>
    </row>
    <row r="2">
      <c r="A2" s="3" t="inlineStr">
        <is>
          <t>Related Party Transaction [Line Items]</t>
        </is>
      </c>
      <c r="B2" s="4" t="inlineStr">
        <is>
          <t xml:space="preserve"> </t>
        </is>
      </c>
      <c r="C2" s="4" t="inlineStr">
        <is>
          <t xml:space="preserve"> </t>
        </is>
      </c>
      <c r="D2" s="4" t="inlineStr">
        <is>
          <t xml:space="preserve"> </t>
        </is>
      </c>
    </row>
    <row r="3">
      <c r="A3" s="4" t="inlineStr">
        <is>
          <t>Operating lease right-of-use assets</t>
        </is>
      </c>
      <c r="B3" s="5" t="n">
        <v>39604</v>
      </c>
      <c r="C3" s="5" t="n">
        <v>40620</v>
      </c>
      <c r="D3" s="4" t="inlineStr">
        <is>
          <t xml:space="preserve"> </t>
        </is>
      </c>
    </row>
    <row r="4">
      <c r="A4" s="4" t="inlineStr">
        <is>
          <t>Operating lease liabilities - non-current</t>
        </is>
      </c>
      <c r="B4" s="6" t="n">
        <v>34833</v>
      </c>
      <c r="C4" s="6" t="n">
        <v>35573</v>
      </c>
      <c r="D4" s="4" t="inlineStr">
        <is>
          <t xml:space="preserve"> </t>
        </is>
      </c>
    </row>
    <row r="5">
      <c r="A5" s="4" t="inlineStr">
        <is>
          <t>Director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6" t="n">
        <v>2257</v>
      </c>
      <c r="D7" s="5" t="n">
        <v>2111</v>
      </c>
    </row>
    <row r="8">
      <c r="A8" s="4" t="inlineStr">
        <is>
          <t>Operating lease liabilities - non-current</t>
        </is>
      </c>
      <c r="B8" s="5" t="n">
        <v>2453</v>
      </c>
      <c r="C8" s="5" t="n">
        <v>2634</v>
      </c>
      <c r="D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Additional Information) (Details) - Common Stock [Member] $ / shares in Units, $ in Thousands</t>
        </is>
      </c>
      <c r="B1" s="2" t="inlineStr">
        <is>
          <t>3 Months Ended</t>
        </is>
      </c>
    </row>
    <row r="2">
      <c r="B2" s="2" t="inlineStr">
        <is>
          <t>Mar. 31, 2025 USD ($) $ / shares shares</t>
        </is>
      </c>
    </row>
    <row r="3">
      <c r="A3" s="3" t="inlineStr">
        <is>
          <t>Subsequent Event [Line Items]</t>
        </is>
      </c>
      <c r="B3" s="4" t="inlineStr">
        <is>
          <t xml:space="preserve"> </t>
        </is>
      </c>
    </row>
    <row r="4">
      <c r="A4" s="4" t="inlineStr">
        <is>
          <t>Company repurchased, Value | $</t>
        </is>
      </c>
      <c r="B4" s="5" t="n">
        <v>9986</v>
      </c>
    </row>
    <row r="5">
      <c r="A5" s="4" t="inlineStr">
        <is>
          <t>Company repurchased, Share | shares</t>
        </is>
      </c>
      <c r="B5" s="6" t="n">
        <v>692922</v>
      </c>
    </row>
    <row r="6">
      <c r="A6" s="4" t="inlineStr">
        <is>
          <t>Average Price | $ / shares</t>
        </is>
      </c>
      <c r="B6" s="7" t="n">
        <v>14.4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Description of the Business In these unaudited condensed consolidated financial statements and related notes, Paysafe Limited, and its consolidated subsidiaries are referred to collectively as “Paysafe,” “we,” “us,” and “the Company” unless the context requires otherwise. Paysafe is a leading global provider of end-to-end payment solutions. Our core purpose is to enable businesses and consumers to connect and transact seamlessly through our payment platforms. Paysafe Limited was incorporated as an exempted limited company under the laws of Bermuda on November 23, 2020 for purposes of effectuating the merger (the “Transaction”) with Foley Trasimene Acquisition Corp. II (“FTAC”), a special purpose acquisition company that completed its Initial Public Offering (“IPO”) in August 2020, and Pi Jersey 1.5 Limited (“Legacy Paysafe”). In connection with the Transaction, which was consummated on March 31, 2021, the Company’s common shares and warrants were listed on the New York Stock Exchange under the symbols PSFE and PSFE.WS, respectively. Subsequent to the Transaction, Pi Jersey Topco Limited (“Topco”), funds advised by affiliates of CVC Capital Partners (such funds collectively, “CVC”) and The Blackstone Group Inc. (“Blackstone”) continue to retain ownership in the Company. Basis of Presentation The accompanying unaudited condensed consolidated financial statements for the three months ended March 31, 2025 and the comparative financial information for the three months ended March 31, 2024 and for the year ended December 31, 2024 include the accounts of the Company, and its subsidiaries, based upon information of Paysafe Limited. All intercompany transactions have been eliminated in consolidation. In the opinion of management, all adjustments, consisting of normal recurring adjustments, necessary for the fair statement of the Company’s financial position, results of operations and cash flows have been included. These unaudited condensed consolidated financial statements have been prepared in accordance with accounting principles generally accepted in the United States (“GAAP”) for interim financial information pursuant to the rules and regulations of the Securities and Exchange Commission (the “SEC”). Accordingly, they do not include all of the information and notes required by GAAP for annual financial statements and should be read in conjunction with the audited consolidated financial statements for the year ended December 31, 2024 on Form 20-F filed on March 4, 2025.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Operating results for the three months ended March 31, 2025 are not necessarily indicative of the results that may be expected for the year ending December 31, 2025 or any other interim period. On February 28, 2025, the Company finalized a definitive agreement to sell substantially all of the assets related to its direct marketing payment processing business line, previously part of the Merchant Solutions segment (See Note 10). The income associated with this business prior to disposal is included in income from continuing operations as the sale of the business did not qualify as discontinued operations. Disaggregation of Revenue The Company provides payment solutions through two primary lines of business: Merchant Solutions and Digital Wallets. For each primary source of revenue within these business lines, the Company’s main performance obligation is to stand ready to provide payment services to merchants and consumers. Due to the concentration of economic factors, products and services in each of the business lines, the Company has presented disaggregated revenue at the segment level (See Note 16). We do no t have any material contract balances associated with our contracts with customers as of March 31, 2025 and December 31, 2024 . The Company has elected to exclude disclosing any contracts with an original duration of one year or less and any variable consideration that meets specified criteria. The Company’s most significant performance obligations consist of variable consideration under a stand-ready series of distinct days of service, which typically represent all or almost all of the total transaction price for the related contract. The variable consideration that will be allocated to future days of service is not required to be disclosed as these days of services are wholly unsatisfied at the Company’s reporting date. The aggregate fixed consideration portion of customer contracts with an initial contract duration greater than one year is not material. Significant accounting policies In December 2023, the FASB issued ASU 2023-08, Intangibles – Goodwill and Other – Crypto assets. This update provides guidance on the accounting for and disclosure of crypto assets by requiring that crypto assets that meet criteria defined by the ASU to 1) be measured at fair value separately from other intangible assets in the statement of financial position, 2) to present remeasurement separately from other changes in other intangible assets in the statement of comprehensive income, and 3) to enhance disclosure requirements related to the crypto assets, including providing roll-forward information of crypto asset holdings. This update is effective for fiscal years beginning after December 15, 2024, including interim periods within those fiscal years, with early adoption permitted. The Company adopted ASU 2023-08 on January 1, 2025 which did not have a material impact on the Company’s consolidated financial statements. There have been no material changes in our significant accounting policies during the three months ended March 31, 2025, except as noted above. A detailed discussion of our significant accounting policies is included within the audited consolidated financial statements for the year ended December 31, 2024 on Form 20-F filed on March 4, 2025. Accounting Pronouncements not yet Adopted Income Taxes In December 2023, the FASB issued ASU 2023-09, which amends Income taxes (Topic 270). This update enhances annual income tax disclosure requirements, primarily by requiring public business entities to provide disclosures regarding the statutory tax rate and effective tax rate in tabular format with specific categories identified, and to provide additional disclosures for reconciling items that meet quantitative thresholds. This update is effective for annual periods beginning after December 15, 2024, with early adoption permitted. The Company expects to adopt this guidance in our December 31, 2025 annual financial statements and this guidance is not expected to have a material impact on the Company’s consolidated financial statements. Disaggregation of Income Statement Expenses In November 2024, the FASB issued ASU 2024-03, Income Statement—Reporting Comprehensive Income—Expense Disaggregation Disclosures (Subtopic 220-40), which is intended to improve the disclosures about a public business entity's expenses and address requests from investors for more detailed information about the types of expenses in commonly presented expense captions. This update requires public business entities to expand disclosures about specific expense categories in the notes to the financial statements, including inventory, employee compensation, depreciation, and intangible asset amortization, among others. This update is effective for annual periods beginning after December 15, 2026 and for interim reporting periods beginning after December 15, 2027, with early adoption permitted. The Company is evaluating the impact of the adoption of this update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 income per share</t>
        </is>
      </c>
      <c r="B1" s="2" t="inlineStr">
        <is>
          <t>3 Months Ended</t>
        </is>
      </c>
    </row>
    <row r="2">
      <c r="B2" s="2" t="inlineStr">
        <is>
          <t>Mar. 31, 2025</t>
        </is>
      </c>
    </row>
    <row r="3">
      <c r="A3" s="3" t="inlineStr">
        <is>
          <t>Earnings Per Share [Abstract]</t>
        </is>
      </c>
      <c r="B3" s="4" t="inlineStr">
        <is>
          <t xml:space="preserve"> </t>
        </is>
      </c>
    </row>
    <row r="4">
      <c r="A4" s="4" t="inlineStr">
        <is>
          <t>Net (loss) / income per share attributable to the Company</t>
        </is>
      </c>
      <c r="B4" s="4" t="inlineStr">
        <is>
          <t>2. Net (loss) / income per share The following table sets forth the computation of the Company’s basic and diluted net (loss) / income per share attributable to the Company. The Company uses the treasury stock method of calculating diluted net (loss) / income per share. For the three months ended March 31, 2025 we excluded all potentially dilutive restricted stock units, stock options and warrants in calculating diluted net loss per share as the effect was antidilutive (See Note 11 and 13). For the three months ended March 31, 2024 we excluded all potentially dilutive stock options and warrants in calculating diluted net income per share as the effect was antidilutive.
For the three months ended March 31,
2025 2024
Numerator
Net (loss) / income - basic $ ( 19,472 ) $ 3,056
Net (loss) / income - diluted $ ( 19,472 ) $ 3,056
Denominator
Weighted average shares – basic 59,834,256 61,629,490
Weighted average shares – diluted (1) 59,834,256 61,958,211
Net (loss) / income per share
Basic $ ( 0.33 ) $ 0.05
Diluted $ ( 0.33 ) $ 0.05 (1) The denominator used in the calculation of diluted net income per share for the three months ended March 31 2024, includes an additional 328,721 shares representing the dilutive effect of restricted stock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8:23Z</dcterms:created>
  <dcterms:modified xmlns:dcterms="http://purl.org/dc/terms/" xmlns:xsi="http://www.w3.org/2001/XMLSchema-instance" xsi:type="dcterms:W3CDTF">2025-05-13T20:18:26Z</dcterms:modified>
</cp:coreProperties>
</file>